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HELD FOR LEASE, NET OF" sheetId="10" state="visible" r:id="rId10"/>
    <sheet xmlns:r="http://schemas.openxmlformats.org/officeDocument/2006/relationships" name="CAPITALIZED SOFTWARE AND INTANG" sheetId="11" state="visible" r:id="rId11"/>
    <sheet xmlns:r="http://schemas.openxmlformats.org/officeDocument/2006/relationships" name="ACCRUED LIABILITIES" sheetId="12" state="visible" r:id="rId12"/>
    <sheet xmlns:r="http://schemas.openxmlformats.org/officeDocument/2006/relationships" name="DEBT, LIQUIDITY &amp; GOING CONCER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HELD FOR LEASE, NET _2" sheetId="27" state="visible" r:id="rId27"/>
    <sheet xmlns:r="http://schemas.openxmlformats.org/officeDocument/2006/relationships" name="CAPITALIZED SOFTWARE AND INTA_2" sheetId="28" state="visible" r:id="rId28"/>
    <sheet xmlns:r="http://schemas.openxmlformats.org/officeDocument/2006/relationships" name="ACCRUED LIABILITIES (Tables)" sheetId="29" state="visible" r:id="rId29"/>
    <sheet xmlns:r="http://schemas.openxmlformats.org/officeDocument/2006/relationships" name="DEBT, LIQUIDITY &amp; GOING CONCE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FAIR VALUE MEASURE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HELD FOR LEASE, NET _3" sheetId="37" state="visible" r:id="rId37"/>
    <sheet xmlns:r="http://schemas.openxmlformats.org/officeDocument/2006/relationships" name="PROPERTY HELD FOR LEASE, NET _4" sheetId="38" state="visible" r:id="rId38"/>
    <sheet xmlns:r="http://schemas.openxmlformats.org/officeDocument/2006/relationships" name="CAPITALIZED SOFTWARE AND INTA_3" sheetId="39" state="visible" r:id="rId39"/>
    <sheet xmlns:r="http://schemas.openxmlformats.org/officeDocument/2006/relationships" name="CAPITALIZED SOFTWARE AND INTA_4" sheetId="40" state="visible" r:id="rId40"/>
    <sheet xmlns:r="http://schemas.openxmlformats.org/officeDocument/2006/relationships" name="CAPITALIZED SOFTWARE AND INTA_5" sheetId="41" state="visible" r:id="rId41"/>
    <sheet xmlns:r="http://schemas.openxmlformats.org/officeDocument/2006/relationships" name="ACCRUED LIABILITIES (Details)" sheetId="42" state="visible" r:id="rId42"/>
    <sheet xmlns:r="http://schemas.openxmlformats.org/officeDocument/2006/relationships" name="DEBT, LIQUIDITY &amp; GOING CONCE_3" sheetId="43" state="visible" r:id="rId43"/>
    <sheet xmlns:r="http://schemas.openxmlformats.org/officeDocument/2006/relationships" name="DEBT, LIQUIDITY &amp; GOING CONCE_4" sheetId="44" state="visible" r:id="rId44"/>
    <sheet xmlns:r="http://schemas.openxmlformats.org/officeDocument/2006/relationships" name="DEBT, LIQUIDITY &amp; GOING CONCE_5" sheetId="45" state="visible" r:id="rId45"/>
    <sheet xmlns:r="http://schemas.openxmlformats.org/officeDocument/2006/relationships" name="STOCK-BASED COMPENSATION - Narr" sheetId="46" state="visible" r:id="rId46"/>
    <sheet xmlns:r="http://schemas.openxmlformats.org/officeDocument/2006/relationships" name="STOCK-BASED COMPENSATION - 2014" sheetId="47" state="visible" r:id="rId47"/>
    <sheet xmlns:r="http://schemas.openxmlformats.org/officeDocument/2006/relationships" name="STOCK-BASED COMPENSATION - 2021"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INCOME TAXES - Narrative (Detai" sheetId="51" state="visible" r:id="rId51"/>
    <sheet xmlns:r="http://schemas.openxmlformats.org/officeDocument/2006/relationships" name="NET LOSS PER SHARE - Narrative " sheetId="52" state="visible" r:id="rId52"/>
    <sheet xmlns:r="http://schemas.openxmlformats.org/officeDocument/2006/relationships" name="NET LOSS PER SHARE - Schedule o" sheetId="53" state="visible" r:id="rId53"/>
    <sheet xmlns:r="http://schemas.openxmlformats.org/officeDocument/2006/relationships" name="COMMITMENTS AND CONTINGENCIES ("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6</t>
        </is>
      </c>
      <c r="C9" s="4" t="inlineStr">
        <is>
          <t xml:space="preserve"> </t>
        </is>
      </c>
      <c r="D9" s="4" t="inlineStr">
        <is>
          <t xml:space="preserve"> </t>
        </is>
      </c>
    </row>
    <row r="10">
      <c r="A10" s="4" t="inlineStr">
        <is>
          <t>Entity Registrant Name</t>
        </is>
      </c>
      <c r="B10" s="4" t="inlineStr">
        <is>
          <t>Katapul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04291</t>
        </is>
      </c>
      <c r="C12" s="4" t="inlineStr">
        <is>
          <t xml:space="preserve"> </t>
        </is>
      </c>
      <c r="D12" s="4" t="inlineStr">
        <is>
          <t xml:space="preserve"> </t>
        </is>
      </c>
    </row>
    <row r="13">
      <c r="A13" s="4" t="inlineStr">
        <is>
          <t>Entity Address, Address Line One</t>
        </is>
      </c>
      <c r="B13" s="4" t="inlineStr">
        <is>
          <t>5360 Legacy Drive</t>
        </is>
      </c>
      <c r="C13" s="4" t="inlineStr">
        <is>
          <t xml:space="preserve"> </t>
        </is>
      </c>
      <c r="D13" s="4" t="inlineStr">
        <is>
          <t xml:space="preserve"> </t>
        </is>
      </c>
    </row>
    <row r="14">
      <c r="A14" s="4" t="inlineStr">
        <is>
          <t>Entity Address, Address Line Two</t>
        </is>
      </c>
      <c r="B14" s="4" t="inlineStr">
        <is>
          <t>Building 2</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24</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528-27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3.7</v>
      </c>
    </row>
    <row r="31">
      <c r="A31" s="4" t="inlineStr">
        <is>
          <t>Entity Common Stock, Shares Outstanding</t>
        </is>
      </c>
      <c r="B31" s="4" t="inlineStr">
        <is>
          <t xml:space="preserve"> </t>
        </is>
      </c>
      <c r="C31" s="6" t="n">
        <v>4461243</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Entity Central Index Key</t>
        </is>
      </c>
      <c r="B33" s="4" t="inlineStr">
        <is>
          <t>000178542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01 per share</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KPL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Redeemable Warrants</t>
        </is>
      </c>
      <c r="C44" s="4" t="inlineStr">
        <is>
          <t xml:space="preserve"> </t>
        </is>
      </c>
      <c r="D44" s="4" t="inlineStr">
        <is>
          <t xml:space="preserve"> </t>
        </is>
      </c>
    </row>
    <row r="45">
      <c r="A45" s="4" t="inlineStr">
        <is>
          <t>Trading Symbol</t>
        </is>
      </c>
      <c r="B45" s="4" t="inlineStr">
        <is>
          <t>KPLT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12 Months Ended</t>
        </is>
      </c>
    </row>
    <row r="2">
      <c r="B2" s="2" t="inlineStr">
        <is>
          <t>Dec. 31, 2024</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December 31, 2024 2023 Property held for lease $ 300,603 $ 290,808 Less: accumulated depreciation and impairment (233,518) (231,473) Property held for lease, net $ 67,085 $ 59,335 The table below details the cost of revenue for the years ended December 31, 2024 and 2023: December 31, 2024 2023 Depreciation expense for property held for lease over the lease term $ 139,416 $ 125,401 Depreciation for early lease purchase options (buyouts) 29,061 25,784 Depreciation for impaired leases 24,962 22,019 Other (1) 7,984 6,677 Total cost of revenue $ 201,423 $ 179,881 (1) Other consists mainly of payment processing fees, incentives and other lease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PITALIZED SOFTWARE AND INTANGIBLE ASSETS, NET</t>
        </is>
      </c>
      <c r="B4" s="4" t="inlineStr">
        <is>
          <t>CAPITALIZED SOFTWARE AND INTANGIBLE ASSETS, NET Capitalized software and intangible assets, net consists of the following: December 31, 2024 2023 Capitalized software $ 4,794 $ 3,545 Domain name 16 16 4,810 3,561 Less: accumulated amortization (2,734) (1,642) Capitalized software and intangible assets, net $ 2,076 $ 1,919 Amortization expense for capitalized software and intangible assets of $1,092 and $882 was recognized for the years ended December 31, 2024 and 2023, respectively, which is included in general and administrative expenses in our consolidated statements of operations and comprehensive loss. The following table summarizes estimated future amortization expense of capitalized software, exclusive of software not yet placed in service, as of December 31, 2024: Year Future Amortization Expense of Capitalized Software 2025 864 2026 548 2027 238 $ 1,650 As of December 31, 2024 and 2023, $410 and $581 of capitalized software was not yet placed in service, respectively and such amounts are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s of the following: December 31, 2024 2023 Bonus accrual $ 4,205 $ 4,183 Sales tax payable 8,608 14,527 Unfunded lease payable 2,447 3,578 Interest payable 248 140 Other accrued liabilities 1,864 1,718 Total accrued liabilities $ 17,372 $ 24,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LIQUIDITY &amp; GOING CONCERN</t>
        </is>
      </c>
      <c r="B1" s="2" t="inlineStr">
        <is>
          <t>12 Months Ended</t>
        </is>
      </c>
    </row>
    <row r="2">
      <c r="B2" s="2" t="inlineStr">
        <is>
          <t>Dec. 31, 2024</t>
        </is>
      </c>
    </row>
    <row r="3">
      <c r="A3" s="3" t="inlineStr">
        <is>
          <t>Debt Disclosure [Abstract]</t>
        </is>
      </c>
      <c r="B3" s="4" t="inlineStr">
        <is>
          <t xml:space="preserve"> </t>
        </is>
      </c>
    </row>
    <row r="4">
      <c r="A4" s="4" t="inlineStr">
        <is>
          <t>DEBT, LIQUIDITY &amp; GOING CONCERN</t>
        </is>
      </c>
      <c r="B4" s="4" t="inlineStr">
        <is>
          <t>DEBT, LIQUIDITY &amp; GOING CONCERN On March 6, 2023, the Company entered into the 15th amendment to the loan and security agreement (as amended, the “15th Amendment” to the “Credit Agreement”) with Midtown Madison Management LLC, as agent for various funds of Atalaya Capital Management (the "Lender"). As of September 30, 2024, Atalaya was acquired by Blue Owl Capital Inc. As part of the amendment, the maturity date of the RLOC and the Term Loan was extended to June 4, 2025 and the commitments under the RLOC were reduced to $75 million from $125 million. The interest rate for interest paid-in-kind (“PIK”) on the Term Loan (as defined in the 15th Amendment) is (A) if Liquidity is greater than $25 million, 4.5% or (B) if Liquidity is less than $25 million, 6%.The spread on the RLOC was increased to 8.5% from 7.5%, while the spread on the Term Loan remained at 8.0%. Additionally, effective April 1, 2023, the Secured Overnight Financing Rate (“SOFR”) replaced the London Interbank Offered Rate (“LIBOR”), plus a 0.10% credit adjustment spread, for both the RLOC and the Term Loan’s benchmark rate for interest rate calculations. As of December 31, 2024, the interest rates for the RLOC and Term Loan were 13.1% and 18.6%, respectively, (which includes the 6% interest rate applicable to PIK with respect to the Term Loan). In connection with the 15th Amendment, the Company repaid $25 million of outstanding principal amount of the Term Loan and issued a warrant to purchase up to 80,000 shares of our common stock at an exercise price of $0.25 per share, which vested on September 6, 2023. On December 5, 2023, the Company issued a warrant to purchase an additional 80,000 shares of its common stock at an exercise price of $0.25 per share which vested on March 5, 2024. In conjunction with the 15th Amendment, the Company incurred a loss on partial extinguishment of debt of $2.4 million during the year ended December 31, 2023. The loss on partial extinguishment of debt is attributed to the derecognition of a proportionate amount of the unamortized debt discount, a result of repaying the $25 million of outstanding principal on the Term Loan. In addition, the 15th Amendment also updated certain financial covenants each as defined in the 15th Amendment, including the Minimum Adjusted EBITDA levels, Minimum Tangible Net Worth, Minimum Liquidity and compliance with a Total Advance Rate. On April 24, 2024, the Company entered into the Limited Waiver and 16th Amendment to the Credit Agreement with the Lender (the "16th Amendment"). Pursuant to such 16th Amendment, the Lender granted the Company a waiver of any Specified Defaults (as defined in the 16th Amendment) related to the accounting errors that led to the restatement of the Company’s financial statements for all reporting periods prior to the date of the amendment. In addition, the 16th Amendment also updated certain financial covenants each as defined in the 16th Amendment, including Minimum Adjusted EBITDA (Trailing 3 Months), Minimum Adjusted EBITDA (YTD) and Minimum Tangible Net Worth. On November 21, 2024, the Company entered into the 17th Amendment to the Credit Agreement with the Lender (the "17th Amendment"). Commitments under the RLOC were increased to $90 million from $75 million to primarily provide funding for leases as well as general corporate needs. Additionally, the Lender may provide up to $10 million (the “Uncommitted Amount”) in Revolving Advances, in excess of the Revolving Loan Commitment, following a request from the Borrowers and subject to the other terms and conditions set forth within the agreement. A reconciliation of the outstanding principal to the carrying amount of the RLOC is as follows: December 31, 2024 2023 Principal balance $ 82,758 $ 60,744 Less: Unamortized issuance costs (176) (397) Total carrying amount $ 82,582 $ 60,347 The issuance costs are amortized over the life of the RLOC and included in interest expense and other fees in the consolidated statements of operations and comprehensive loss. A reconciliation of the outstanding principal to the carrying amount of the Term Loan is as follows: December 31, 2024 2023 Principal balance $ 25,000 $ 25,000 PIK 6,780 5,340 Less: Unamortized debt discount and issuance costs (1,733) (4,837) Total carrying amount $ 30,047 $ 25,503 Amortization expense related to the Term Loan discount and issuance costs of $3.1 million and $2.8 million was recorded for the years ended December 31, 2024 and 2023, respectively. Amortization of debt discount and issuance costs is included in interest expense and other fees in the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As noted above, the RLOC and Term Loan maturity dates were June 4, 2025. Due to the maturity date being less than one year from the balance sheet date of December 31, 2024, debt is classified as a current liability in the consolidated balance sheet as of December 31, 2024. Liquidity &amp; Going Concern The Company’s financing generally consists of cash from leases and borrowings under the RLOC, which is fully collateralized by the Company’s assets. As of March 24, 2025, the Company had a combined principal balance outstanding of $108.8 million under the RLOC and term loan, both of which mature within 12 months of the date that these financial statements are issued. Both loans were previously refinanced on March 6, 2023 to extend the maturity date from December 4, 2023 to June 4, 2025. As of March 24, 2025, the Company had total cash on hand of $14.5 million, including $7.3 million of unrestricted cash. The Company anticipates that it will not have sufficient cash available to repay the loans at maturity and is currently seeking to refinance the loans prior to maturity in June 2025, which raises substantial doubt about the Company’s ability to continue as a going concern. Management plans to address this uncertainty by refinancing the loans. No adjustments have been made to the carrying amounts of assets or liabilities, as the Company intends to refinance the loans prior to the maturity on June 4, 2025. However, there can be no assurance that the Company will be able to secure such financing prior to that date or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s of December 31, 2024, t he Company has two stock incentive plans, the Cognical Holdings, Inc. 2014 Stock Incentive Plan, (the “ 2014 Plan ”) and the Katapult Holdings, Inc. 2021 Stock Incentive Plan, (the “ 2021 Plan ”). 2014 Plan In accordance with the 2014 Plan, the board of directors could grant equity awards to officers, employees, directors and consultants for common stock. The 2014 Plan has specific vesting for each stock option grant allowing vesting of the options over one Stock Options A summary of the status of the stock options under the 2014 Plan as of December 31, 2024, and changes during the year is presented below: Number of Weighted- Average Weighted-Average Aggregate Balance - December 31, 2023 322,405 $ 7.30 5.3 $ 1,539 Granted — — Exercised (44,473) 4.75 Forfeited — — Expired (21,243) 16.77 Balance - December 31, 2024 256,689 $ 6.96 4.4 $ 415 The total intrinsic value of stock options exercised during the year ended December 31, 2024 was $0.3 million . 2021 Plan On June 9, 2021, the approved 2021 Plan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Restricted stock units (“RSUs”) are equity awards granted to employees that entitle the holder to shares of common stock when the awards vest. RSUs are measured based on the fair value of the Company’s common stock on the date of grant. Awards granted under the 2021 Plan generally vest over one The following tables summarizes the Company’s RSA activity under the 2021 Plan during the year ended December 31, 2024 : Stock Options Restricted Stock Units Number of Options Weighted- Average Exercise Price Weighted-Average Remaining Contractual Term (In Years) Aggregate Intrinsic Value Shares Weighted- Average Grant Date Fair Value Balance - December 31, 2023 13,865 $ 261.25 7.5 $ — 278,290 $ 34.05 Granted — — 181,270 15.75 Exercised / Vested — — (164,944) 32.93 Forfeited — — (29,804) 28.67 Balance - December 31, 2024 13,865 $ 261.25 6.5 $ — 264,812 $ 22.83 Stock-Based Compensation Expense —Stock-based compensation expense of $5.8 million and $7.0 million was recognized for the years ended December 31, 2024 and 2023, respectively. Stock-based compensation expense is included in operating expenses in the consolidated statements of operations and comprehensive loss. As of December 31, 2024, there was $4.5 million of unrecognized compensation costs. This amount is expected to be recognized over a weighted-average period of 1.5 years. The total fair value of vested RSUs as of their respective vesting dates was $2.4 million. Shares Available For Future Issuance — At December 31, 2024 , there were 120,532 shares available for issuance by the Company under the 2021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a federal income tax loss fully related to its U.S.-based jurisdictions for the years ended December 31, 2024 and 2023, respectively. As a full valuation allowance is recorded against all of the deferred tax assets, the Company did not record a federal provision for income tax or benefits during the years ended December 31, 2024 and 2023, respectively. The provision for income taxes for the year ended December 31, 2024 relates primarily to state income taxes. A reconciliation of the Company's statutory income tax rate to the Company's effective income tax rate is as follows: Years Ended December 31, 2024 2023 Federal statutory rate 21.0 % 21.0 % Effect of: State taxes, net of federal tax benefit (4.0 %) 6.3 % Change in valuation allowance (17.6 %) (24.4 %) Warrant remeasurement — % 0.5 % Stock compensation (1.7 %) (3.6 %) Permanent differences (0.8 %) (0.2 %) Other, net 2.5 % — % Effective tax rate (0.6 %) (0.4 %) The components of deferred tax assets and liabilities are as follows: December 31, 2024 2023 Deferred tax assets: Accruals and reserves $ 1,811 $ 3,309 Federal, state and local net operating loss carryforwards 30,814 32,441 Stock compensation 1,183 914 Section 163(j) interest carryforward 11,281 8,747 Lease liabilities 158 231 Total deferred tax asset before valuation allowance 45,247 45,642 Valuation allowance (44,495) (39,968) Deferred tax asset - net of valuation allowance 752 5,674 Deferred tax liabilities: Right-of-use assets (144) (224) Depreciation &amp; amortization (608) (5,450) Total deferred tax liabilities (752) (5,674) Net deferred tax asset (liability) $ — $ — As of December 31, 2024 and 2023 , the Company had a U.S. federal net operating loss carryforward of $124.8 million and $134.1 million, respectively. As of December 31, 2024 and 2023 , the Company has state net operating loss (“NOL”) carryforwards of $91.0 million and $94.1 million, respectively. Of the $124.8 million of Federal NOL carryforwards, $22.6 million begins to expire in 2033 and $102.2 million may be carried forward indefinitely. The state net operating loss carryforwards begin to expire in 2025. Future realiza tion of the tax benefits of existing temporary differences and net operating loss carryforwards ultimately depends on the existence of sufficient taxable income within the carryforward period. As of December 31, 2024 and 2023 ,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 Under Internal Revenue Code Section 382, if a corporation undergoes an “ownership change,” the corporation’s ability to use its pre-change NOL carryforwards and other pre-change tax attributes to offset its post-change income may be limited. The Company conducted a high level ownership analysis under IRC Section 382 based upon publicly available information as of December 31, 2024 and determined that there was an ownership change in relation to the De-SPAC transaction on June 6, 2021. This ownership change generates a limit on the pre-change tax attributes, though this limit has not resulted in any NOL or other tax attributes being written off, as the limit far exceeds the Company's projected near term utilization. There has likely been no additional ownership change since the De-SPAC transaction, but the Company will continue to monitor moving forward as any additional change could result in a further limitation on the utilization of the Company's tax attribute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4 and 2023, we have not recorded any uncertain tax positions in our financial statements. We recognize interest and penalties related to unrecognized tax benefits on the income tax expense line in the accompanying consolidated statement of operations. As of December 31, 2024 and 2023 ,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21, to the pres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As discussed in Note 6, on March 6, 2023, in connection with the 15th amendment to the Credit Agreement, the Company issued a warrant to purchase up to 80,000 shares of the Company common stock at an exercise price of $0.25 per share, which vested on September 6, 2023. On December 5, 2023, the Company issued a warrant to purchase an additional 80,000 shares of its common stock at an exercise price of $0.25 per share which is vested. The warrants are considered exercisable for 160,000 shares for little to no consideration and the shares are therefore included in basic shares outstanding at their issuance date.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4 2023 Public warrants 500,000 500,000 Private warrants 13,300 13,300 Stock options 270,554 336,270 Unvested restricted stock units 264,812 278,290 Total common stock equivalents 1,048,666 1,127,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accrued liabilities related to such obligations in the consolidated financial statements when estimable and probable, as of December 31, 2024 and 2023. Except as set forth below, the Company and its subsidiaries are not a party to, and their properties are not the subject of, any known material pending legal proceedings. DCA Litigation On April 9, 2021, Daiwa Corporate Advisory LLC (“DCA”), filed a complaint in the Supreme Court of the State of New York, New York County. The complaint related to an April 11, 2018 letter agreement (the “Letter Agreement”) entered into by DCA and Legacy Katapult. On October 7, 2024, the Company reached a settlement with DCA to resolve any and all disputes that exist between the two parties for total consideration of $3.0 million with half paid on October 11, 2024 and the remainder paid over the next two years. On October 14, 2024, the case was formally discontinued, with prejudice. The Company recognized $0.75 million in estimated loss in accrued litigation settlement liability for the payments that are due within one year from December 31, 2024 and $0.75 million in other liabilities for the installment payments that are due after December 31, 2025 in its consolidated balance sheet as of December 31, 2024. The Company recognized $3.0 million in operating expenses in its consolidated statement of operations for the year ended December 31, 2024 . Shareholder Litigation On August 27, 2021, a putative class action lawsuit, captioned McIntosh v. Katapult Holdings, Inc., et al, was filed in the U.S. District Court for the Southern District of New York (the “New York Action”). On August 25, 2022, a purported Company stockholder filed a putative class action lawsuit, captioned Saunders v. Einbinder, et al., against directors and officers of FinServ Acquisition Corp. (“FinServ”) and FinServ Holdings LLC in the Delaware Court of Chancery (the “Delaware Action”). In December 2023, the Company and the plaintiffs in both the New York and Delaware class action lawsuits entered into mediation in an attempt to resolve the pending litigation. After several rounds of mediated discussions, all parties have accepted the mediator's recommendation to settle the class action lawsuits. Although the settlement negotiations are ongoing, given the status of the settlement discussions, we were required under U.S. GAAP to record a liability related to the potential settlement. Accordingly, the Company recorded a contingent liability of $12,000 in accrued litigation settlement in current liabilities in its consolidated balance sheet as of December 31, 2023. The Company also recorded a $5,000 litigation insurance reimbursement receivable in current assets in its consolidated balance sheet as of December 31, 2023, which the insurer agreed to pay. The Company recorded a $7,000 litigation expense, net in its consolidated statement of operations and comprehensive loss for the year ended December 31, 2023, which is net of the $5,000 litigation insurance reimbursement. On May 20, 2024, the Company reached an agreement in principle to settle the New York Action and Delaware Action for total consideration of $12.0 million, comprised of: (1) a cash component of $8.5 million of which $5,000 was paid by the insurer; and (2) an additional component of $3.5 million comprised of the Company’s common stock (the “Settlement Shares”) and/or cash. On July 3, 2024, the parties executed Stipulations of Settlement. In agreeing to settle, neither the Company nor any of the individual defendants made any admission of liability. Pursuant to the settlement, on August 7, 2024, the Company paid $1.725 million into an escrow account for the Delaware plaintiffs. On October 10, 2024, the Delaware Court of Chancery approved the settlement of the Delaware Action, dismissing all claims asserted with prejudice. At that time, the Company determined the number of Settlement Shares for the Delaware Action (the “Delaware Settlement Shares”) is 275,845 shares which was calculated by dividing $2.8 million by the volume-weighted average per share price (“VWAP”) of the Company’s common stock for the ten (10) consecutive trading days immediately preceding the hearing held on October 10, 2024 for the final approval for the Delaware Action (the “Delaware Settlement Hearing VWAP”). 167,797 of the Delaware Settlement Shares were released to the Delaware plaintiffs on October 24, 2024. 108,048 of the Delaware Settlement Shares are considered the “Delaware Excess Settlement Shares.” The Company may either deliver the Delaware Excess Settlement Shares or pay in cash the full value of the Delaware Excess Settlement Shares, calculated by multiplying the number of Delaware Excess Settlement Shares by the Delaware Settlement Hearing VWAP. The Delaware Excess Settlement Shares or cash are due in two equal installments to be made on April 10, 2025 and October 10, 2025. Pursuant to the settlement, on August 20, 2024, the Company paid $1.775 million into an escrow account for the New York plaintiffs. On December 13, 2024, the District Court of the Southern District of New York approved the settlement of the New York Action, dismissing all claims asserted with prejudice. At that time, the Company determined the number of Settlement Shares for the New York Action (the “New York Settlement Shares”) is 103,424 shares which was calculated by dividing $0.725 million by the VWAP of the Company’s common stock for the ten (10) consecutive trading days immediately preceding the hearing held on December 13, 2024 for the final approval for the New York Action (the “New York Settlement Hearing VWAP”). 43,839 of the New York Settlement Shares were released to the New York plaintiffs on December 20, 2024. 59,585 of the New York Settlement Shares are considered the “New York Excess Settlement Shares.” The Company may either deliver the New York Excess Settlement Shares or pay in cash the full value of the New York Excess Settlement Shares, calculated by multiplying the number of New York Excess Settlement Shares by the New York Settlement Hearing VWAP. The New York Excess Settlement Shares or cash are due in two equal installments to be made on June 13, 2025 and December 13, 2025. The Company recognized $1.45 million in estimated loss in accrued litigation settlement liability for the payments that are due within one year from December 31, 2024. FlexShopper Litigation On September 30, 2024, FlexShopper, Inc. (“FlexShopper”) filed a complaint against Katapult in the U.S. District Court for the Eastern District of Texas, Marshall Division. The complaint alleges patent infringement and seeks an injunction as well 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of cash, accounts payable, accrued expenses, warrant liability, the RLOC, and the Term Loan. The Company believes that the carrying amounts of its financial instruments including cash, accounts payable and accrued expenses approximate their fair values due to the short-term maturities of these instruments. The consolidated financial statements also include level 3 fair value measurements of private common stock warrants. The Company uses a third-party valuation firm to determine the fair value of certain of the Company’s financial instruments. RLOC and Term Loan December 31, 2024 December 31, 2023 Carrying amount Fair value Carrying amount Fair value RLOC $ 82,582 $ 84,422 $ 60,347 $ 64,631 Term Loan 30,047 33,151 25,503 33,900 $ 112,629 $ 117,573 $ 85,850 $ 98,531 The estimated fair values of the Company’s RLOC and Term Loan were determined using Level 2 inputs based on an estimated credit rating for the Company and the trading value of debt for similar debt instruments with similar credit ratings. Warrant Liability Warrant liability - Public (Level 1) &amp; Private Warrants (Level 3) Fair Value Measurement Using Level 1 Level 2 Level 3 Total Balance at December 31, 2023 $ 93 $ — $ 2 $ 95 Change in fair value (17) — — (17) Balance at December 31, 2024 $ 76 $ — $ 2 $ 78 During the years ended December 31, 2024 and 2023 , there were no transfers between Level 1 and Level 2, nor into or out of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a U.S. domiciled business, with operations in 46 states and the District of Columbia, providing lease payment options to consumers to obtain durable goods from omnichannel and e-commerce partners. The Company has one business activity and there are no segment managers who are held accountable for operations, operating results and plans for components below the consolidated unit level. Accordingly, the Company has one operating segment, and therefore, one reportable segment. A significant portion of the Company’s transaction volume is with a limited number of merchants, including most significantly, Wayfair Inc. Customer leases from property held for lease purchased at Wayfair accounts for more than 10% of the Company's revenue. The accounting policies for this segment are the same as those described in the summary of significant accounting policies and the measure of segment assets is reported on the consolidated balance sheet as total assets. ASU 2023-07 Segment Reporting (Topic 280): Improvements to Reportable Segment Disclosures requires the Company to disclose information about the reportable segments’ significant revenues and expenses reviewed by the chief operating decision maker (“CODM”). The Company’s CODM is the chief executive officer, Orlando Zayas. The CODM manages the business activities on a consolidated basis and measures the profitability of the Company's single reporting segment using net loss, a measure that is also reported on the Consolidated Statement of Operations and Comprehensive Loss. Net loss is used by the CODM to evaluate results and is considered in determining capital allocation. The CODM considers net loss to evaluate the performance of assets in deciding where to invest into the business, such as in areas such as technology, resources, or other growth initiatives. Net loss is also used to monitor budget versus actual results. The significant segment expenses reviewed by the CODM include cost of revenue, interest expense on the RLOC and term loan, and other operating expenses. Cost of revenue is primarily comprised of depreciation expense on property held for lease, including impairment expense and accelerated depreciation on early lease-purchase options (buyouts) and other variable expenses such as call center fees. Operating expenses include general and administrative expenses, underwriting, processing fees, stock compensation and other depreciation. There are no other segment items. Revenues from external customers, cost of revenue, interest income, and income tax expense/benefit can be found in the Consolidated Statements of Operations and Comprehensive Loss. Accumulated depreciation and impairment in included in Note 3 , Property Held for Lease, Net of Accumulated Depreciation and Impairment. Significant noncash items other than depreciation and amortization expense are included in the Consolidated Statement of Cash Flows. Interest expense on the RLOC and term loan was $18.9 million and $17.8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for events requiring adjustment to or disclosure in these consolidated financial sta tements. Except as discussed below, there are no events that require adjustment to or disclosure in these consolidated financial statements. On February 20, 2025, the Company entered into the 18th amendment to the loan and security agreement with the Lender (“the 18th amendment”). As part of the amendment, certain financial covenants, including the Minimum Liquidity and Total Advance rate were updated in addition to waiving any Default or Event of Default arising from any Borrowing Base Certificate delivered prior to February 2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5915</v>
      </c>
      <c r="C4" s="7" t="n">
        <v>-3666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Katapult, cybersecurity risk management is an integral part of our overall enterprise risk management program and information security protocols. Our cybersecurity risk management program is based on industry best practices and Center for Internet Security Critical Security Controls for handling cybersecurity threats and incidents, including threats and incidents associated with the use of internally developed applications and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In addition, our cybersecurity team provides training to all employees throughout the year. 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or CTO, who receives reports from our cybersecurity team and monitors the prevention, detection, mitigation, and remediation of cybersecurity incidents. Our CTO and dedicated personnel are certified and experienced information systems security professionals and information security managers with over 15 years of experience and are certified information systems security professionals. Management, including the CTO and our cybersecurity team, regularly update the audit committee on the company’s cybersecurity programs, material cybersecurity risks and mitigation strategies and provide cybersecurity reports quarterly that cover, among other topics, third-party assessments of the company’s cybersecurity programs, developments in cybersecurity, learning and training activities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Risks Related to Our Technology and Our Platform”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t Katapult, cybersecurity risk management is an integral part of our overall enterprise risk management program and information security protocols. Our cybersecurity risk management program is based on industry best practices and Center for Internet Security Critical Security Controls for handling cybersecurity threats and incidents, including threats and incidents associated with the use of internally developed applications and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In addition, our cybersecurity team provides training to all employees throughout the yea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of the board of directors.</t>
        </is>
      </c>
    </row>
    <row r="11">
      <c r="A11" s="4" t="inlineStr">
        <is>
          <t>Cybersecurity Risk Board Committee or Subcommittee Responsible for Oversight [Text Block]</t>
        </is>
      </c>
      <c r="B11" s="4" t="inlineStr">
        <is>
          <t>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2">
      <c r="A12" s="4" t="inlineStr">
        <is>
          <t>Cybersecurity Risk Process for Informing Board Committee or Subcommittee Responsible for Oversight [Text Block]</t>
        </is>
      </c>
      <c r="B12" s="4" t="inlineStr">
        <is>
          <t>The audit committee also reports material cybersecurity risks to our full board of director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or CTO, who receives reports from our cybersecurity team and monitors the prevention, detection, mitigation, and remediation of cybersecurity incidents. Our CTO and dedicated personnel are certified and experienced information systems security professionals and information security managers with  over 15 years of experience and are certified information systems security professionals. Management, including the CTO and our cybersecurity team, regularly update the audit committee on the company’s cybersecurity programs, material cybersecurity risks and mitigation strategies and provide cybersecurity reports quarterly that cover, among other topics, third-party assessments of the company’s cybersecurity programs, developments in cybersecurity, learning and training activities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or CTO, who receives reports from our cybersecurity team and monitors the prevention, detection, mitigation, and remediation of cybersecurity incidents.</t>
        </is>
      </c>
    </row>
    <row r="16">
      <c r="A16" s="4" t="inlineStr">
        <is>
          <t>Cybersecurity Risk Management Expertise of Management Responsible [Text Block]</t>
        </is>
      </c>
      <c r="B16" s="4" t="inlineStr">
        <is>
          <t>Our CTO and dedicated personnel are certified and experienced information systems security professionals and information security managers with  over 15 years of experience and are certified information systems security professionals.</t>
        </is>
      </c>
    </row>
    <row r="17">
      <c r="A17" s="4" t="inlineStr">
        <is>
          <t>Cybersecurity Risk Process for Informing Management or Committees Responsible [Text Block]</t>
        </is>
      </c>
      <c r="B17" s="4" t="inlineStr">
        <is>
          <t>Management, including the CTO and our cybersecurity team, regularly update the audit committee on the company’s cybersecurity programs, material cybersecurity risks and mitigation strategies and provide cybersecurity reports quarterly that cover, among other topics, third-party assessments of the company’s cybersecurity programs, developments in cybersecurity, learning and training activities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idiaries</t>
        </is>
      </c>
      <c r="B4" s="4" t="inlineStr">
        <is>
          <t xml:space="preserve">Subsidiaries— </t>
        </is>
      </c>
    </row>
    <row r="5">
      <c r="A5" s="4" t="inlineStr">
        <is>
          <t>Basis of Presentation</t>
        </is>
      </c>
      <c r="B5" s="4" t="inlineStr">
        <is>
          <t>Basis of Presentation</t>
        </is>
      </c>
    </row>
    <row r="6">
      <c r="A6" s="4" t="inlineStr">
        <is>
          <t>Use of Estimates</t>
        </is>
      </c>
      <c r="B6" s="4" t="inlineStr">
        <is>
          <t>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The most significant estimates relate to property held for lease and the related depreciation method, impairments, and the valua tion allowance associated with deferred tax assets. Management evaluates its estimates and assumptions on an ongoing basis using historical experience and other risk-based factors. Changes in estimates are reflected in reported amounts in the period in which they become known. Actual results could differ from those estimates.</t>
        </is>
      </c>
    </row>
    <row r="7">
      <c r="A7" s="4" t="inlineStr">
        <is>
          <t>Segment Information</t>
        </is>
      </c>
      <c r="B7" s="4" t="inlineStr">
        <is>
          <t>Segment Information — The Company is a single segment business, which provides lease payment options to consumers to obtain durable goods from omnichannel and e-commerce partners. The Company has one business activity and there are no segment managers who are held accountable for operations, operating results and plans for components below the consolidated unit level. Accordingly, the Company has one operating segment, and therefore, one reportable segment.</t>
        </is>
      </c>
    </row>
    <row r="8">
      <c r="A8" s="4" t="inlineStr">
        <is>
          <t>Concentration of Credit Risk</t>
        </is>
      </c>
      <c r="B8" s="4" t="inlineStr">
        <is>
          <t>Concentration of Credit Risk — The Company's concentration of credit risk consists primarily of cash. A portion of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As of December 31, 2024 and 2023, the Company did not have any customers that accounted for 10% or more of outstanding gross accounts receivable or total revenue during the years ended December 31, 2024 and 2023. Customer leases with the Company's largest merchant, Wayfair Inc., represented more than 10% of our total revenue for the years ended December 31, 2024 and 2023.</t>
        </is>
      </c>
    </row>
    <row r="9">
      <c r="A9" s="4" t="inlineStr">
        <is>
          <t>Cash and Cash Equivalents</t>
        </is>
      </c>
      <c r="B9" s="4" t="inlineStr">
        <is>
          <t>Cash and Cash Equivalents</t>
        </is>
      </c>
    </row>
    <row r="10">
      <c r="A10" s="4" t="inlineStr">
        <is>
          <t>Restricted Cash</t>
        </is>
      </c>
      <c r="B10" s="4" t="inlineStr">
        <is>
          <t>Restricted Cash — The Company classifies all cash whose use is limited by contractual provisions as restricted cash. Restricted cash as of December 31, 2024 and 2023 consists primarily of customer lease payments received into a collection account pending release by the Company's lender. Restrictions are released on a weekly basis pursuant to completion of waterfall and borrowing base requirements. All of the Company’s restricted cash is classified as current due to its short-term nature.</t>
        </is>
      </c>
    </row>
    <row r="11">
      <c r="A11" s="4" t="inlineStr">
        <is>
          <t>Property Held for Lease, Net of Accumulated Depreciation and Impairment</t>
        </is>
      </c>
      <c r="B11" s="4" t="inlineStr">
        <is>
          <t>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2 or 18 months. Customers may terminate a lease agreement at any time without penalty. The average customer continues to lease the property for approximately 8 months because the customer either exercises the early lease-purchase option (buyout) or terminates the lease-purchase agreement prior to the end of the 12 or 18 month renewal periods. As a result, property held for lease is classified as a current asset on the consolidated balance sheets. Property held for lease is recorded at cost, excluding shipping costs, and is carried at net book value. Depreciation for property held for lease is determined using the income forecasting method and is included within cost of revenue. The Company’s income forecasting method evaluates the patterns of the Company’s historical property held for lease portfolio to apply depreciation rates to the Company’s current property held for lease portfolio. Property held for lease is depreciated in the proportion of expected rents received to total expected rents to be received based on the Company’s historical data of lease performance. The utilization of rental merchandise occurs during periods of rental and directly coincides with the pattern of rental revenue receipts over the rental purchase agreement period. The Company also considers other qualitative factors, such as current and forecasted customer payment trends, and other risk-based factors as a component of its forecasting methodology. The Company provides for impairment for the undepreciated balance of the property held for lease assuming no salvage value with a corresponding charge to cost of revenue. The provision for write-offs represents estimated losses based on historical results, which are incurred but not yet identified. Actual write-offs may differ from this estimate. The Company applies its depreciation to property held for lease as follows: (1) typical depreciation based on historical patterns of customer payments when an item is leased for the full lease duration; (2) accelerated depreciation for impaired leases, based on historical patterns of lease impairment, and (3) accelerated depreciation for leases where an early purchase option (buyout) is exercised, based on historical patterns of lease buyouts. The Company accelerates depreciation equal to the undepreciated net book value of property buyouts as buyouts occur with a corresponding charge to cost of revenue based on historical trends, such that the recorded amount closely approximates current actual buyouts during the period. The Company periodically evaluates fully depreciated property held for lease, net and when it is determined there is no future economic benefit, the cost of the assets are written off and the related accumulated depreciation is reversed. There are uncertainties involved when recognizing expenses related to property held for lease due to the subjective nature of the income forecasting method and depreciation method, which could vary from actual results.</t>
        </is>
      </c>
    </row>
    <row r="12">
      <c r="A12" s="4" t="inlineStr">
        <is>
          <t>Capitalized Software</t>
        </is>
      </c>
      <c r="B12" s="4" t="inlineStr">
        <is>
          <t>Capitalized Software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solidated balance sheets. Amortization of capitalized software is included in general and administrative expenses in our consolidated statements of operations and comprehensive loss.</t>
        </is>
      </c>
    </row>
    <row r="13">
      <c r="A13" s="4" t="inlineStr">
        <is>
          <t>Debt Issuance Costs</t>
        </is>
      </c>
      <c r="B13" s="4" t="inlineStr">
        <is>
          <t>Debt Issuance Costs — Costs incurred in connection with the issuance of the Company’s revolving line of credit (“RLOC”) and senior secured term loan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solidated statements of operations and comprehensive loss.</t>
        </is>
      </c>
    </row>
    <row r="14">
      <c r="A14" s="4" t="inlineStr">
        <is>
          <t>Rental Revenue</t>
        </is>
      </c>
      <c r="B14" s="4" t="inlineStr">
        <is>
          <t>Rental Revenue — Lease-purchase agreements, which comprise the majority of total revenue, fall within the scope of ASC 842, Leases under lessor accounting and revenue is recognized in the period it is earned and cash is collected. Pro 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lease-purchase option (buyout), or by completing all lease renewal payments, generally over 12 or 18 months. On any current lease, customers have the option to terminate the agreement at any time without penalty, in accordance with the lease term. Amounts received from customers who elect early lease-purchase options (buyouts) are included in rental revenue. Lease payments received prior to their due dates are deferred and recorded as unearned revenue and are recognized as rental revenue in the period in which the revenue is earned. Rental revenue also includes an initial agreed-upon amount for executing customer lease-purchase agreements. Payments are received upon submission of the applications and execution of the lease-purchase agreements. Services are considered to be rendered and revenue earned over the lease term. Revenues from leases that originated from merchants with a direct or waterfall integration are generally recorded net of sales taxes as sales tax is collected from each customer's lease payment and a sales tax payable is recorded for remittance to the respective state. For Katapult Pay transactions, all sales tax is paid by the Company upon purchase of the goods and is recorded in the cost basis of the capitalized property held for lease. Revenue is recognized for leases originating through Katapult Pay in the period it is earned and cash is collected.</t>
        </is>
      </c>
    </row>
    <row r="15">
      <c r="A15" s="4" t="inlineStr">
        <is>
          <t>Other Revenue</t>
        </is>
      </c>
      <c r="B15" s="4" t="inlineStr">
        <is>
          <t xml:space="preserve">Other Revenue — </t>
        </is>
      </c>
    </row>
    <row r="16">
      <c r="A16" s="4" t="inlineStr">
        <is>
          <t>Stock-Based Compensation</t>
        </is>
      </c>
      <c r="B16" s="4" t="inlineStr">
        <is>
          <t>Stock-Based Compensation — In accordance with ASC 718, compensation expense related to stock-based awards are measured and recorded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historically used the Black-Scholes-Merton (“Black-Scholes”) option-pricing model to determine the estimated fair value of stock option awards. The Black-Scholes option-pricing model requires estimates of highly subjective assumptions, which affect the fair value of each stock option. The Company has not issued any stock options during the years ended December 31, 2024 or December 31, 2023. Forfeitures are accounted for as they are incurred.</t>
        </is>
      </c>
    </row>
    <row r="17">
      <c r="A17" s="4" t="inlineStr">
        <is>
          <t>Income Taxes</t>
        </is>
      </c>
      <c r="B17" s="4" t="inlineStr">
        <is>
          <t>Income Taxes — The Company accounts for income taxes under the asset and liability method pursuant to ASC 740, Income Taxes . Under this method, the Company recognizes deferred tax assets and liabilities for the expected future tax consequences of events that have been included in our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s of operations and comprehensive loss. As of December 31, 2024 and 2023, no accrued interest or penalties are included on the related tax liability line in the consolidated balance sheets.</t>
        </is>
      </c>
    </row>
    <row r="18">
      <c r="A18" s="4" t="inlineStr">
        <is>
          <t>Net Loss Per Share</t>
        </is>
      </c>
      <c r="B18" s="4" t="inlineStr">
        <is>
          <t xml:space="preserve">Net Loss Per Share — The Company calculates basic and diluted net loss per share attributable to common stockholders using the two-class method required for companies with participating securities. </t>
        </is>
      </c>
    </row>
    <row r="19">
      <c r="A19" s="4" t="inlineStr">
        <is>
          <t>Fair Value Measurements</t>
        </is>
      </c>
      <c r="B19" s="4" t="inlineStr">
        <is>
          <t>Fair Value Measurements —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cash, accounts payable, accrued expenses, warrant liability, the RLOC, and the Term Loan. The Company believes that the carrying amounts of its financial instruments including cash, accounts payable and accrued expenses approximate their fair values due to the short-term maturities of these instruments. The consolidated financial statements also include level 3 fair value measurements of private common stock warrants. The Company uses a third-party valuation firm to determine the fair value of certain of the Company’s financial instruments.</t>
        </is>
      </c>
    </row>
    <row r="20">
      <c r="A20" s="4" t="inlineStr">
        <is>
          <t>Advertising</t>
        </is>
      </c>
      <c r="B20" s="4" t="inlineStr">
        <is>
          <t>Advertising</t>
        </is>
      </c>
    </row>
    <row r="21">
      <c r="A21" s="4" t="inlineStr">
        <is>
          <t>Recent Adopted Accounting Pronouncements and Recent Accounting Pronouncements Not Yet Adopted</t>
        </is>
      </c>
      <c r="B21" s="4" t="inlineStr">
        <is>
          <t>Recently Adopted Accounting Pronouncements —In November 2023, the FASB issued ASU 2023-07, Segment Reporting (Topic 280): Improvements to Reportable Segment Disclosures, which requires public entities to disclose information about the reportable segments’ significant expenses on an interim and annual basis to enable investors to develop more decision-useful financial analyses. ASU 2023-07 was adopted during the fourth quarter of 2024. Refer to Note 12 , Segment Reporting. 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evaluating the impact of this ASU. In November 2024, the FASB issues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This update is effective for fiscal years beginning after December 15, 2026, and for interim periods beginning after December 15, 2027, with early adoption permitted. The Company is evaluating the impact of adopting ASU 2024-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Restricted Cash</t>
        </is>
      </c>
      <c r="B4" s="4" t="inlineStr">
        <is>
          <t xml:space="preserve">The reconciliation of cash, cash equivalents and restricted cash is as follows: December 31, 2024 2023 Cash and cash equivalents $ 3,465 $ 21,408 Restricted cash 13,087 7,403 Total cash, cash equivalents and restricted cash $ 16,552 $ 28,811 </t>
        </is>
      </c>
    </row>
    <row r="5">
      <c r="A5" s="4" t="inlineStr">
        <is>
          <t>Schedule of Reconciliation of Cash and Restricted Cash</t>
        </is>
      </c>
      <c r="B5" s="4" t="inlineStr">
        <is>
          <t xml:space="preserve">The reconciliation of cash, cash equivalents and restricted cash is as follows: December 31, 2024 2023 Cash and cash equivalents $ 3,465 $ 21,408 Restricted cash 13,087 7,403 Total cash, cash equivalents and restricted cash $ 16,552 $ 28,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12 Months Ended</t>
        </is>
      </c>
    </row>
    <row r="2">
      <c r="B2" s="2" t="inlineStr">
        <is>
          <t>Dec. 31, 2024</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December 31, 2024 2023 Property held for lease $ 300,603 $ 290,808 Less: accumulated depreciation and impairment (233,518) (231,473) Property held for lease, net $ 67,085 $ 59,335 </t>
        </is>
      </c>
    </row>
    <row r="5">
      <c r="A5" s="4" t="inlineStr">
        <is>
          <t>Schedule of Cost of Revenue</t>
        </is>
      </c>
      <c r="B5" s="4" t="inlineStr">
        <is>
          <t>The table below details the cost of revenue for the years ended December 31, 2024 and 2023: December 31, 2024 2023 Depreciation expense for property held for lease over the lease term $ 139,416 $ 125,401 Depreciation for early lease purchase options (buyouts) 29,061 25,784 Depreciation for impaired leases 24,962 22,019 Other (1) 7,984 6,677 Total cost of revenue $ 201,423 $ 179,881 (1) Other consists mainly of payment processing fees, incentives and other lease related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December 31, 2024 2023 Capitalized software $ 4,794 $ 3,545 Domain name 16 16 4,810 3,561 Less: accumulated amortization (2,734) (1,642) Capitalized software and intangible assets, net $ 2,076 $ 1,919 </t>
        </is>
      </c>
    </row>
    <row r="5">
      <c r="A5" s="4" t="inlineStr">
        <is>
          <t>Schedule of Estimated Future Amortization Expense</t>
        </is>
      </c>
      <c r="B5" s="4" t="inlineStr">
        <is>
          <t xml:space="preserve">The following table summarizes estimated future amortization expense of capitalized software, exclusive of software not yet placed in service, as of December 31, 2024: Year Future Amortization Expense of Capitalized Software 2025 864 2026 548 2027 238 $ 1,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s of the following: December 31, 2024 2023 Bonus accrual $ 4,205 $ 4,183 Sales tax payable 8,608 14,527 Unfunded lease payable 2,447 3,578 Interest payable 248 140 Other accrued liabilities 1,864 1,718 Total accrued liabilities $ 17,372 $ 24,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65</v>
      </c>
      <c r="C3" s="7" t="n">
        <v>21408</v>
      </c>
    </row>
    <row r="4">
      <c r="A4" s="4" t="inlineStr">
        <is>
          <t>Restricted cash</t>
        </is>
      </c>
      <c r="B4" s="6" t="n">
        <v>13087</v>
      </c>
      <c r="C4" s="6" t="n">
        <v>7403</v>
      </c>
    </row>
    <row r="5">
      <c r="A5" s="4" t="inlineStr">
        <is>
          <t>Property held for lease, net of accumulated depreciation and impairment (Note 3)</t>
        </is>
      </c>
      <c r="B5" s="6" t="n">
        <v>67085</v>
      </c>
      <c r="C5" s="6" t="n">
        <v>59335</v>
      </c>
    </row>
    <row r="6">
      <c r="A6" s="4" t="inlineStr">
        <is>
          <t>Prepaid expenses and other current assets</t>
        </is>
      </c>
      <c r="B6" s="6" t="n">
        <v>6731</v>
      </c>
      <c r="C6" s="6" t="n">
        <v>4491</v>
      </c>
    </row>
    <row r="7">
      <c r="A7" s="4" t="inlineStr">
        <is>
          <t>Litigation insurance reimbursement receivable (Note 10)</t>
        </is>
      </c>
      <c r="B7" s="6" t="n">
        <v>0</v>
      </c>
      <c r="C7" s="6" t="n">
        <v>5000</v>
      </c>
    </row>
    <row r="8">
      <c r="A8" s="4" t="inlineStr">
        <is>
          <t>Total current assets</t>
        </is>
      </c>
      <c r="B8" s="6" t="n">
        <v>90368</v>
      </c>
      <c r="C8" s="6" t="n">
        <v>97637</v>
      </c>
    </row>
    <row r="9">
      <c r="A9" s="4" t="inlineStr">
        <is>
          <t>Property and equipment, net</t>
        </is>
      </c>
      <c r="B9" s="6" t="n">
        <v>253</v>
      </c>
      <c r="C9" s="6" t="n">
        <v>327</v>
      </c>
    </row>
    <row r="10">
      <c r="A10" s="4" t="inlineStr">
        <is>
          <t>Security deposits</t>
        </is>
      </c>
      <c r="B10" s="6" t="n">
        <v>91</v>
      </c>
      <c r="C10" s="6" t="n">
        <v>91</v>
      </c>
    </row>
    <row r="11">
      <c r="A11" s="4" t="inlineStr">
        <is>
          <t>Capitalized software and intangible assets, net (Note 4)</t>
        </is>
      </c>
      <c r="B11" s="6" t="n">
        <v>2076</v>
      </c>
      <c r="C11" s="6" t="n">
        <v>1919</v>
      </c>
    </row>
    <row r="12">
      <c r="A12" s="4" t="inlineStr">
        <is>
          <t>Right-of-use assets, non-current</t>
        </is>
      </c>
      <c r="B12" s="6" t="n">
        <v>383</v>
      </c>
      <c r="C12" s="6" t="n">
        <v>888</v>
      </c>
    </row>
    <row r="13">
      <c r="A13" s="4" t="inlineStr">
        <is>
          <t>Total assets</t>
        </is>
      </c>
      <c r="B13" s="6" t="n">
        <v>93171</v>
      </c>
      <c r="C13" s="6" t="n">
        <v>100862</v>
      </c>
    </row>
    <row r="14">
      <c r="A14" s="3" t="inlineStr">
        <is>
          <t>Current liabilities:</t>
        </is>
      </c>
      <c r="B14" s="4" t="inlineStr">
        <is>
          <t xml:space="preserve"> </t>
        </is>
      </c>
      <c r="C14" s="4" t="inlineStr">
        <is>
          <t xml:space="preserve"> </t>
        </is>
      </c>
    </row>
    <row r="15">
      <c r="A15" s="4" t="inlineStr">
        <is>
          <t>Accounts payable</t>
        </is>
      </c>
      <c r="B15" s="6" t="n">
        <v>1491</v>
      </c>
      <c r="C15" s="6" t="n">
        <v>903</v>
      </c>
    </row>
    <row r="16">
      <c r="A16" s="4" t="inlineStr">
        <is>
          <t>Accrued liabilities (Note 5)</t>
        </is>
      </c>
      <c r="B16" s="6" t="n">
        <v>17372</v>
      </c>
      <c r="C16" s="6" t="n">
        <v>24146</v>
      </c>
    </row>
    <row r="17">
      <c r="A17" s="4" t="inlineStr">
        <is>
          <t>Accrued litigation settlement (Note 10)</t>
        </is>
      </c>
      <c r="B17" s="6" t="n">
        <v>2199</v>
      </c>
      <c r="C17" s="6" t="n">
        <v>12000</v>
      </c>
    </row>
    <row r="18">
      <c r="A18" s="4" t="inlineStr">
        <is>
          <t>Unearned revenue</t>
        </is>
      </c>
      <c r="B18" s="6" t="n">
        <v>4823</v>
      </c>
      <c r="C18" s="6" t="n">
        <v>4949</v>
      </c>
    </row>
    <row r="19">
      <c r="A19" s="4" t="inlineStr">
        <is>
          <t>Revolving line of credit, net (Note 6)</t>
        </is>
      </c>
      <c r="B19" s="6" t="n">
        <v>82582</v>
      </c>
      <c r="C19" s="6" t="n">
        <v>0</v>
      </c>
    </row>
    <row r="20">
      <c r="A20" s="4" t="inlineStr">
        <is>
          <t>Term loan, net, current (Note 6)</t>
        </is>
      </c>
      <c r="B20" s="6" t="n">
        <v>30047</v>
      </c>
      <c r="C20" s="6" t="n">
        <v>0</v>
      </c>
    </row>
    <row r="21">
      <c r="A21" s="4" t="inlineStr">
        <is>
          <t>Lease liabilities</t>
        </is>
      </c>
      <c r="B21" s="6" t="n">
        <v>179</v>
      </c>
      <c r="C21" s="6" t="n">
        <v>297</v>
      </c>
    </row>
    <row r="22">
      <c r="A22" s="4" t="inlineStr">
        <is>
          <t>Total current liabilities</t>
        </is>
      </c>
      <c r="B22" s="6" t="n">
        <v>138693</v>
      </c>
      <c r="C22" s="6" t="n">
        <v>42295</v>
      </c>
    </row>
    <row r="23">
      <c r="A23" s="4" t="inlineStr">
        <is>
          <t>Revolving line of credit, net (Note 6)</t>
        </is>
      </c>
      <c r="B23" s="6" t="n">
        <v>0</v>
      </c>
      <c r="C23" s="6" t="n">
        <v>60347</v>
      </c>
    </row>
    <row r="24">
      <c r="A24" s="4" t="inlineStr">
        <is>
          <t>Term loan, net, non-current (Note 6)</t>
        </is>
      </c>
      <c r="B24" s="6" t="n">
        <v>0</v>
      </c>
      <c r="C24" s="6" t="n">
        <v>25503</v>
      </c>
    </row>
    <row r="25">
      <c r="A25" s="4" t="inlineStr">
        <is>
          <t>Other liabilities</t>
        </is>
      </c>
      <c r="B25" s="6" t="n">
        <v>828</v>
      </c>
      <c r="C25" s="6" t="n">
        <v>95</v>
      </c>
    </row>
    <row r="26">
      <c r="A26" s="4" t="inlineStr">
        <is>
          <t>Lease liabilities, non-current</t>
        </is>
      </c>
      <c r="B26" s="6" t="n">
        <v>444</v>
      </c>
      <c r="C26" s="6" t="n">
        <v>614</v>
      </c>
    </row>
    <row r="27">
      <c r="A27" s="4" t="inlineStr">
        <is>
          <t>Total liabilities</t>
        </is>
      </c>
      <c r="B27" s="6" t="n">
        <v>139965</v>
      </c>
      <c r="C27" s="6" t="n">
        <v>128854</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250,000,000 shares authorized; 4,446,540 and 4,072,713 shares issued and outstanding at December 31, 2024 and 2023, respectively</t>
        </is>
      </c>
      <c r="B30" s="6" t="n">
        <v>0</v>
      </c>
      <c r="C30" s="6" t="n">
        <v>0</v>
      </c>
    </row>
    <row r="31">
      <c r="A31" s="4" t="inlineStr">
        <is>
          <t>Additional paid-in capital</t>
        </is>
      </c>
      <c r="B31" s="6" t="n">
        <v>101657</v>
      </c>
      <c r="C31" s="6" t="n">
        <v>94544</v>
      </c>
    </row>
    <row r="32">
      <c r="A32" s="4" t="inlineStr">
        <is>
          <t>Accumulated deficit</t>
        </is>
      </c>
      <c r="B32" s="6" t="n">
        <v>-148451</v>
      </c>
      <c r="C32" s="6" t="n">
        <v>-122536</v>
      </c>
    </row>
    <row r="33">
      <c r="A33" s="4" t="inlineStr">
        <is>
          <t>Total stockholders' deficit</t>
        </is>
      </c>
      <c r="B33" s="6" t="n">
        <v>-46794</v>
      </c>
      <c r="C33" s="6" t="n">
        <v>-27992</v>
      </c>
    </row>
    <row r="34">
      <c r="A34" s="4" t="inlineStr">
        <is>
          <t>Total liabilities and stockholders' deficit</t>
        </is>
      </c>
      <c r="B34" s="7" t="n">
        <v>93171</v>
      </c>
      <c r="C34" s="7" t="n">
        <v>100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LIQUIDITY &amp; GOING CONCERN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 reconciliation of the outstanding principal to the carrying amount of the RLOC is as follows: December 31, 2024 2023 Principal balance $ 82,758 $ 60,744 Less: Unamortized issuance costs (176) (397) Total carrying amount $ 82,582 $ 60,347 A reconciliation of the outstanding principal to the carrying amount of the Term Loan is as follows: December 31, 2024 2023 Principal balance $ 25,000 $ 25,000 PIK 6,780 5,340 Less: Unamortized debt discount and issuance costs (1,733) (4,837) Total carrying amount $ 30,047 $ 25,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 xml:space="preserve">A summary of the status of the stock options under the 2014 Plan as of December 31, 2024, and changes during the year is presented below: Number of Weighted- Average Weighted-Average Aggregate Balance - December 31, 2023 322,405 $ 7.30 5.3 $ 1,539 Granted — — Exercised (44,473) 4.75 Forfeited — — Expired (21,243) 16.77 Balance - December 31, 2024 256,689 $ 6.96 4.4 $ 415 The following tables summarizes the Company’s RSA activity under the 2021 Plan during the year ended December 31, 2024 : Stock Options Restricted Stock Units Number of Options Weighted- Average Exercise Price Weighted-Average Remaining Contractual Term (In Years) Aggregate Intrinsic Value Shares Weighted- Average Grant Date Fair Value Balance - December 31, 2023 13,865 $ 261.25 7.5 $ — 278,290 $ 34.05 Granted — — 181,270 15.75 Exercised / Vested — — (164,944) 32.93 Forfeited — — (29,804) 28.67 Balance - December 31, 2024 13,865 $ 261.25 6.5 $ — 264,812 $ 22.83 </t>
        </is>
      </c>
    </row>
    <row r="5">
      <c r="A5" s="4" t="inlineStr">
        <is>
          <t>Schedule of RSUs</t>
        </is>
      </c>
      <c r="B5" s="4" t="inlineStr">
        <is>
          <t xml:space="preserve">The following tables summarizes the Company’s RSA activity under the 2021 Plan during the year ended December 31, 2024 : Stock Options Restricted Stock Units Number of Options Weighted- Average Exercise Price Weighted-Average Remaining Contractual Term (In Years) Aggregate Intrinsic Value Shares Weighted- Average Grant Date Fair Value Balance - December 31, 2023 13,865 $ 261.25 7.5 $ — 278,290 $ 34.05 Granted — — 181,270 15.75 Exercised / Vested — — (164,944) 32.93 Forfeited — — (29,804) 28.67 Balance - December 31, 2024 13,865 $ 261.25 6.5 $ — 264,812 $ 2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Company's statutory income tax rate to the Company's effective income tax rate is as follows: Years Ended December 31, 2024 2023 Federal statutory rate 21.0 % 21.0 % Effect of: State taxes, net of federal tax benefit (4.0 %) 6.3 % Change in valuation allowance (17.6 %) (24.4 %) Warrant remeasurement — % 0.5 % Stock compensation (1.7 %) (3.6 %) Permanent differences (0.8 %) (0.2 %) Other, net 2.5 % — % Effective tax rate (0.6 %) (0.4 %)</t>
        </is>
      </c>
    </row>
    <row r="5">
      <c r="A5" s="4" t="inlineStr">
        <is>
          <t>Schedule of Deferred Tax Assets and Liabilities</t>
        </is>
      </c>
      <c r="B5" s="4" t="inlineStr">
        <is>
          <t xml:space="preserve">The components of deferred tax assets and liabilities are as follows: December 31, 2024 2023 Deferred tax assets: Accruals and reserves $ 1,811 $ 3,309 Federal, state and local net operating loss carryforwards 30,814 32,441 Stock compensation 1,183 914 Section 163(j) interest carryforward 11,281 8,747 Lease liabilities 158 231 Total deferred tax asset before valuation allowance 45,247 45,642 Valuation allowance (44,495) (39,968) Deferred tax asset - net of valuation allowance 752 5,674 Deferred tax liabilities: Right-of-use assets (144) (224) Depreciation &amp; amortization (608) (5,450) Total deferred tax liabilities (752) (5,674)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4 2023 Public warrants 500,000 500,000 Private warrants 13,300 13,300 Stock options 270,554 336,270 Unvested restricted stock units 264,812 278,290 Total common stock equivalents 1,048,666 1,127,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t>
        </is>
      </c>
      <c r="B4" s="4" t="inlineStr">
        <is>
          <t xml:space="preserve">RLOC and Term Loan December 31, 2024 December 31, 2023 Carrying amount Fair value Carrying amount Fair value RLOC $ 82,582 $ 84,422 $ 60,347 $ 64,631 Term Loan 30,047 33,151 25,503 33,900 $ 112,629 $ 117,573 $ 85,850 $ 98,531 </t>
        </is>
      </c>
    </row>
    <row r="5">
      <c r="A5" s="4" t="inlineStr">
        <is>
          <t>Schedule of Warrant Liability Activity</t>
        </is>
      </c>
      <c r="B5" s="4" t="inlineStr">
        <is>
          <t xml:space="preserve">Warrant Liability Warrant liability - Public (Level 1) &amp; Private Warrants (Level 3) Fair Value Measurement Using Level 1 Level 2 Level 3 Total Balance at December 31, 2023 $ 93 $ — $ 2 $ 95 Change in fair value (17) — — (17) Balance at December 31, 2024 $ 76 $ — $ 2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465</v>
      </c>
      <c r="C3" s="7" t="n">
        <v>21408</v>
      </c>
      <c r="D3" s="4" t="inlineStr">
        <is>
          <t xml:space="preserve"> </t>
        </is>
      </c>
    </row>
    <row r="4">
      <c r="A4" s="4" t="inlineStr">
        <is>
          <t>Restricted cash</t>
        </is>
      </c>
      <c r="B4" s="6" t="n">
        <v>13087</v>
      </c>
      <c r="C4" s="6" t="n">
        <v>7403</v>
      </c>
      <c r="D4" s="4" t="inlineStr">
        <is>
          <t xml:space="preserve"> </t>
        </is>
      </c>
    </row>
    <row r="5">
      <c r="A5" s="4" t="inlineStr">
        <is>
          <t>Total cash, cash equivalents and restricted cash</t>
        </is>
      </c>
      <c r="B5" s="7" t="n">
        <v>16552</v>
      </c>
      <c r="C5" s="7" t="n">
        <v>28811</v>
      </c>
      <c r="D5" s="7" t="n">
        <v>69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motional period for pricing option (buyout)</t>
        </is>
      </c>
      <c r="B4" s="4" t="inlineStr">
        <is>
          <t>90 days</t>
        </is>
      </c>
      <c r="C4" s="4" t="inlineStr">
        <is>
          <t xml:space="preserve"> </t>
        </is>
      </c>
    </row>
    <row r="5">
      <c r="A5" s="4" t="inlineStr">
        <is>
          <t>Other revenue</t>
        </is>
      </c>
      <c r="B5" s="7" t="n">
        <v>3216</v>
      </c>
      <c r="C5" s="7" t="n">
        <v>3241</v>
      </c>
    </row>
    <row r="6">
      <c r="A6" s="4" t="inlineStr">
        <is>
          <t>Advertising costs</t>
        </is>
      </c>
      <c r="B6" s="7" t="n">
        <v>500</v>
      </c>
      <c r="C6" s="7" t="n">
        <v>100</v>
      </c>
    </row>
    <row r="7">
      <c r="A7" s="4" t="inlineStr">
        <is>
          <t>Capitaliz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One week</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erm of contract</t>
        </is>
      </c>
      <c r="B12" s="4" t="inlineStr">
        <is>
          <t>7 days</t>
        </is>
      </c>
      <c r="C12" s="4" t="inlineStr">
        <is>
          <t xml:space="preserve"> </t>
        </is>
      </c>
    </row>
    <row r="13">
      <c r="A13" s="4" t="inlineStr">
        <is>
          <t>Two week</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erm of contract</t>
        </is>
      </c>
      <c r="B15" s="4" t="inlineStr">
        <is>
          <t>14 days</t>
        </is>
      </c>
      <c r="C15" s="4" t="inlineStr">
        <is>
          <t xml:space="preserve"> </t>
        </is>
      </c>
    </row>
    <row r="16">
      <c r="A16" s="4" t="inlineStr">
        <is>
          <t>One Month</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erm of contract</t>
        </is>
      </c>
      <c r="B18" s="4" t="inlineStr">
        <is>
          <t>1 month</t>
        </is>
      </c>
      <c r="C18" s="4" t="inlineStr">
        <is>
          <t xml:space="preserve"> </t>
        </is>
      </c>
    </row>
    <row r="19">
      <c r="A19" s="4" t="inlineStr">
        <is>
          <t>Twelve Month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newal term</t>
        </is>
      </c>
      <c r="B21" s="4" t="inlineStr">
        <is>
          <t>12 months</t>
        </is>
      </c>
      <c r="C21" s="4" t="inlineStr">
        <is>
          <t xml:space="preserve"> </t>
        </is>
      </c>
    </row>
    <row r="22">
      <c r="A22" s="4" t="inlineStr">
        <is>
          <t>Eighteen Month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Renewal term</t>
        </is>
      </c>
      <c r="B24" s="4" t="inlineStr">
        <is>
          <t>18 months</t>
        </is>
      </c>
      <c r="C24" s="4" t="inlineStr">
        <is>
          <t xml:space="preserve"> </t>
        </is>
      </c>
    </row>
    <row r="25">
      <c r="A25" s="4" t="inlineStr">
        <is>
          <t>Eight Month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Renewal term</t>
        </is>
      </c>
      <c r="B27" s="4" t="inlineStr">
        <is>
          <t>8 months</t>
        </is>
      </c>
      <c r="C27" s="4" t="inlineStr">
        <is>
          <t xml:space="preserve"> </t>
        </is>
      </c>
    </row>
    <row r="28">
      <c r="A28" s="4" t="inlineStr">
        <is>
          <t>Twelve Month Renewal Perio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essee, operating lease, renewal term</t>
        </is>
      </c>
      <c r="B30" s="4" t="inlineStr">
        <is>
          <t>12 months</t>
        </is>
      </c>
      <c r="C30" s="4" t="inlineStr">
        <is>
          <t xml:space="preserve"> </t>
        </is>
      </c>
    </row>
    <row r="31">
      <c r="A31" s="4" t="inlineStr">
        <is>
          <t>Eighteen Month Renewal Perio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essee, operating lease, renewal term</t>
        </is>
      </c>
      <c r="B33" s="4" t="inlineStr">
        <is>
          <t>18 months</t>
        </is>
      </c>
      <c r="C33" s="4" t="inlineStr">
        <is>
          <t xml:space="preserve"> </t>
        </is>
      </c>
    </row>
    <row r="34">
      <c r="A34" s="4" t="inlineStr">
        <is>
          <t>Wayfair Inc | Revenue Benchmark | Customer Concentration Risk</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ncentration risk, percentage</t>
        </is>
      </c>
      <c r="B36" s="10" t="n">
        <v>0.1</v>
      </c>
      <c r="C36" s="10"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 Schedule of Property Held for Lease, N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Property held for lease</t>
        </is>
      </c>
      <c r="B3" s="7" t="n">
        <v>300603</v>
      </c>
      <c r="C3" s="7" t="n">
        <v>290808</v>
      </c>
    </row>
    <row r="4">
      <c r="A4" s="4" t="inlineStr">
        <is>
          <t>Less: accumulated depreciation and impairment</t>
        </is>
      </c>
      <c r="B4" s="6" t="n">
        <v>-233518</v>
      </c>
      <c r="C4" s="6" t="n">
        <v>-231473</v>
      </c>
    </row>
    <row r="5">
      <c r="A5" s="4" t="inlineStr">
        <is>
          <t>Property held for lease, net</t>
        </is>
      </c>
      <c r="B5" s="7" t="n">
        <v>67085</v>
      </c>
      <c r="C5" s="7" t="n">
        <v>59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HELD FOR LEASE, NET OF ACCUMULATED DEPRECIATION AND IMPAIRMENT - Schedule of Cost of Revenu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Depreciation expense for property held for lease over the lease term</t>
        </is>
      </c>
      <c r="B4" s="7" t="n">
        <v>139416</v>
      </c>
      <c r="C4" s="7" t="n">
        <v>125401</v>
      </c>
    </row>
    <row r="5">
      <c r="A5" s="4" t="inlineStr">
        <is>
          <t>Depreciation for early lease purchase options (buyouts)</t>
        </is>
      </c>
      <c r="B5" s="6" t="n">
        <v>29061</v>
      </c>
      <c r="C5" s="6" t="n">
        <v>25784</v>
      </c>
    </row>
    <row r="6">
      <c r="A6" s="4" t="inlineStr">
        <is>
          <t>Depreciation for impaired leases</t>
        </is>
      </c>
      <c r="B6" s="6" t="n">
        <v>24962</v>
      </c>
      <c r="C6" s="6" t="n">
        <v>22019</v>
      </c>
    </row>
    <row r="7">
      <c r="A7" s="4" t="inlineStr">
        <is>
          <t>Other</t>
        </is>
      </c>
      <c r="B7" s="6" t="n">
        <v>7984</v>
      </c>
      <c r="C7" s="6" t="n">
        <v>6677</v>
      </c>
    </row>
    <row r="8">
      <c r="A8" s="4" t="inlineStr">
        <is>
          <t>Total cost of revenue</t>
        </is>
      </c>
      <c r="B8" s="7" t="n">
        <v>201423</v>
      </c>
      <c r="C8" s="7" t="n">
        <v>17988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chedule of Capitalized Software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7" t="n">
        <v>4810</v>
      </c>
      <c r="C3" s="7" t="n">
        <v>3561</v>
      </c>
    </row>
    <row r="4">
      <c r="A4" s="4" t="inlineStr">
        <is>
          <t>Less: accumulated amortization</t>
        </is>
      </c>
      <c r="B4" s="6" t="n">
        <v>-2734</v>
      </c>
      <c r="C4" s="6" t="n">
        <v>-1642</v>
      </c>
    </row>
    <row r="5">
      <c r="A5" s="4" t="inlineStr">
        <is>
          <t>Capitalized software and intangible assets, net</t>
        </is>
      </c>
      <c r="B5" s="6" t="n">
        <v>2076</v>
      </c>
      <c r="C5" s="6" t="n">
        <v>1919</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6" t="n">
        <v>4794</v>
      </c>
      <c r="C8" s="6" t="n">
        <v>3545</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7" t="n">
        <v>16</v>
      </c>
      <c r="C11" s="7"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50000000</v>
      </c>
      <c r="C4" s="6" t="n">
        <v>250000000</v>
      </c>
    </row>
    <row r="5">
      <c r="A5" s="4" t="inlineStr">
        <is>
          <t>Common stock, shares issued (in shares)</t>
        </is>
      </c>
      <c r="B5" s="6" t="n">
        <v>4446540</v>
      </c>
      <c r="C5" s="6" t="n">
        <v>4072713</v>
      </c>
    </row>
    <row r="6">
      <c r="A6" s="4" t="inlineStr">
        <is>
          <t>Common stock, shares outstanding (in shares)</t>
        </is>
      </c>
      <c r="B6" s="6" t="n">
        <v>4446540</v>
      </c>
      <c r="C6" s="6" t="n">
        <v>4072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AND INTANGIBLE ASSETS, NET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1092</v>
      </c>
      <c r="C4" s="7" t="n">
        <v>882</v>
      </c>
    </row>
    <row r="5">
      <c r="A5" s="4" t="inlineStr">
        <is>
          <t>Capitalized computer software, not yet placed in service</t>
        </is>
      </c>
      <c r="B5" s="7" t="n">
        <v>410</v>
      </c>
      <c r="C5" s="7" t="n">
        <v>58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Schedule of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864</v>
      </c>
    </row>
    <row r="4">
      <c r="A4" s="4" t="inlineStr">
        <is>
          <t>2026</t>
        </is>
      </c>
      <c r="B4" s="6" t="n">
        <v>548</v>
      </c>
    </row>
    <row r="5">
      <c r="A5" s="4" t="inlineStr">
        <is>
          <t>2027</t>
        </is>
      </c>
      <c r="B5" s="6" t="n">
        <v>238</v>
      </c>
    </row>
    <row r="6">
      <c r="A6" s="4" t="inlineStr">
        <is>
          <t>Capitalized software and intangible assets, net</t>
        </is>
      </c>
      <c r="B6" s="7" t="n">
        <v>1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Bonus accrual</t>
        </is>
      </c>
      <c r="B3" s="7" t="n">
        <v>4205</v>
      </c>
      <c r="C3" s="7" t="n">
        <v>4183</v>
      </c>
    </row>
    <row r="4">
      <c r="A4" s="4" t="inlineStr">
        <is>
          <t>Sales tax payable</t>
        </is>
      </c>
      <c r="B4" s="6" t="n">
        <v>8608</v>
      </c>
      <c r="C4" s="6" t="n">
        <v>14527</v>
      </c>
    </row>
    <row r="5">
      <c r="A5" s="4" t="inlineStr">
        <is>
          <t>Unfunded lease payable</t>
        </is>
      </c>
      <c r="B5" s="6" t="n">
        <v>2447</v>
      </c>
      <c r="C5" s="6" t="n">
        <v>3578</v>
      </c>
    </row>
    <row r="6">
      <c r="A6" s="4" t="inlineStr">
        <is>
          <t>Interest payable</t>
        </is>
      </c>
      <c r="B6" s="6" t="n">
        <v>248</v>
      </c>
      <c r="C6" s="6" t="n">
        <v>140</v>
      </c>
    </row>
    <row r="7">
      <c r="A7" s="4" t="inlineStr">
        <is>
          <t>Other accrued liabilities</t>
        </is>
      </c>
      <c r="B7" s="6" t="n">
        <v>1864</v>
      </c>
      <c r="C7" s="6" t="n">
        <v>1718</v>
      </c>
    </row>
    <row r="8">
      <c r="A8" s="4" t="inlineStr">
        <is>
          <t>Total accrued liabilities</t>
        </is>
      </c>
      <c r="B8" s="7" t="n">
        <v>17372</v>
      </c>
      <c r="C8" s="7" t="n">
        <v>24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8" customWidth="1" min="7" max="7"/>
    <col width="14" customWidth="1" min="8" max="8"/>
    <col width="14" customWidth="1" min="9" max="9"/>
  </cols>
  <sheetData>
    <row r="1">
      <c r="A1" s="1" t="inlineStr">
        <is>
          <t>DEBT, LIQUIDITY &amp; GOING CONCERN - Narrative (Details) - USD ($)</t>
        </is>
      </c>
      <c r="E1" s="2" t="inlineStr">
        <is>
          <t>12 Months Ended</t>
        </is>
      </c>
    </row>
    <row r="2">
      <c r="B2" s="2" t="inlineStr">
        <is>
          <t>Apr. 01, 2023</t>
        </is>
      </c>
      <c r="C2" s="2" t="inlineStr">
        <is>
          <t>Mar. 06, 2023</t>
        </is>
      </c>
      <c r="D2" s="2" t="inlineStr">
        <is>
          <t>Mar. 05, 2023</t>
        </is>
      </c>
      <c r="E2" s="2" t="inlineStr">
        <is>
          <t>Dec. 31, 2024</t>
        </is>
      </c>
      <c r="F2" s="2" t="inlineStr">
        <is>
          <t>Dec. 31, 2023</t>
        </is>
      </c>
      <c r="G2" s="2" t="inlineStr">
        <is>
          <t>Mar. 24, 2025</t>
        </is>
      </c>
      <c r="H2" s="2" t="inlineStr">
        <is>
          <t>Nov. 21, 2024</t>
        </is>
      </c>
      <c r="I2" s="2" t="inlineStr">
        <is>
          <t>Dec. 0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repayment on term loan</t>
        </is>
      </c>
      <c r="B4" s="4" t="inlineStr">
        <is>
          <t xml:space="preserve"> </t>
        </is>
      </c>
      <c r="C4" s="4" t="inlineStr">
        <is>
          <t xml:space="preserve"> </t>
        </is>
      </c>
      <c r="D4" s="4" t="inlineStr">
        <is>
          <t xml:space="preserve"> </t>
        </is>
      </c>
      <c r="E4" s="7" t="n">
        <v>0</v>
      </c>
      <c r="F4" s="7" t="n">
        <v>25000000</v>
      </c>
      <c r="G4" s="4" t="inlineStr">
        <is>
          <t xml:space="preserve"> </t>
        </is>
      </c>
      <c r="H4" s="4" t="inlineStr">
        <is>
          <t xml:space="preserve"> </t>
        </is>
      </c>
      <c r="I4" s="4" t="inlineStr">
        <is>
          <t xml:space="preserve"> </t>
        </is>
      </c>
    </row>
    <row r="5">
      <c r="A5" s="4" t="inlineStr">
        <is>
          <t>Loss on partial extinguishment of debt</t>
        </is>
      </c>
      <c r="B5" s="4" t="inlineStr">
        <is>
          <t xml:space="preserve"> </t>
        </is>
      </c>
      <c r="C5" s="4" t="inlineStr">
        <is>
          <t xml:space="preserve"> </t>
        </is>
      </c>
      <c r="D5" s="4" t="inlineStr">
        <is>
          <t xml:space="preserve"> </t>
        </is>
      </c>
      <c r="E5" s="6" t="n">
        <v>0</v>
      </c>
      <c r="F5" s="6" t="n">
        <v>2391000</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7" t="n">
        <v>3465000</v>
      </c>
      <c r="F6" s="6" t="n">
        <v>21408000</v>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7" t="n">
        <v>108800000</v>
      </c>
      <c r="H9" s="4" t="inlineStr">
        <is>
          <t xml:space="preserve"> </t>
        </is>
      </c>
      <c r="I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6" t="n">
        <v>14500000000000</v>
      </c>
      <c r="H10" s="4" t="inlineStr">
        <is>
          <t xml:space="preserve"> </t>
        </is>
      </c>
      <c r="I10" s="4" t="inlineStr">
        <is>
          <t xml:space="preserve"> </t>
        </is>
      </c>
    </row>
    <row r="11">
      <c r="A11" s="4" t="inlineStr">
        <is>
          <t>Un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7" t="n">
        <v>7300000000000</v>
      </c>
      <c r="H11" s="4" t="inlineStr">
        <is>
          <t xml:space="preserve"> </t>
        </is>
      </c>
      <c r="I11" s="4" t="inlineStr">
        <is>
          <t xml:space="preserve"> </t>
        </is>
      </c>
    </row>
    <row r="12">
      <c r="A12" s="4" t="inlineStr">
        <is>
          <t>Senior Secured Term Loan Facility Commitment | Line of Credit | Term Loan Warrants Issued March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called by warrants (in shares)</t>
        </is>
      </c>
      <c r="B14" s="4" t="inlineStr">
        <is>
          <t xml:space="preserve"> </t>
        </is>
      </c>
      <c r="C14" s="6" t="n">
        <v>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in dollars per share)</t>
        </is>
      </c>
      <c r="B15" s="4" t="inlineStr">
        <is>
          <t xml:space="preserve"> </t>
        </is>
      </c>
      <c r="C15" s="9"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Term Loan Facility Commitment | Line of Credit | Term Loan Warrants Issued December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called by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v>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5</v>
      </c>
    </row>
    <row r="20">
      <c r="A20" s="4" t="inlineStr">
        <is>
          <t>RLOC | First Revolving Line Of Credi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principal amount</t>
        </is>
      </c>
      <c r="B22" s="4" t="inlineStr">
        <is>
          <t xml:space="preserve"> </t>
        </is>
      </c>
      <c r="C22" s="7" t="n">
        <v>75000000</v>
      </c>
      <c r="D22" s="7" t="n">
        <v>125000000</v>
      </c>
      <c r="E22" s="4" t="inlineStr">
        <is>
          <t xml:space="preserve"> </t>
        </is>
      </c>
      <c r="F22" s="4" t="inlineStr">
        <is>
          <t xml:space="preserve"> </t>
        </is>
      </c>
      <c r="G22" s="4" t="inlineStr">
        <is>
          <t xml:space="preserve"> </t>
        </is>
      </c>
      <c r="H22" s="7" t="n">
        <v>90000000</v>
      </c>
      <c r="I22" s="4" t="inlineStr">
        <is>
          <t xml:space="preserve"> </t>
        </is>
      </c>
    </row>
    <row r="23">
      <c r="A23" s="4" t="inlineStr">
        <is>
          <t>Basis spread on variable rate</t>
        </is>
      </c>
      <c r="B23" s="11" t="n">
        <v>0.001</v>
      </c>
      <c r="C23" s="11" t="n">
        <v>0.08500000000000001</v>
      </c>
      <c r="D23" s="11" t="n">
        <v>0.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interest rate</t>
        </is>
      </c>
      <c r="B24" s="4" t="inlineStr">
        <is>
          <t xml:space="preserve"> </t>
        </is>
      </c>
      <c r="C24" s="4" t="inlineStr">
        <is>
          <t xml:space="preserve"> </t>
        </is>
      </c>
      <c r="D24" s="4" t="inlineStr">
        <is>
          <t xml:space="preserve"> </t>
        </is>
      </c>
      <c r="E24" s="11" t="n">
        <v>0.131</v>
      </c>
      <c r="F24" s="4" t="inlineStr">
        <is>
          <t xml:space="preserve"> </t>
        </is>
      </c>
      <c r="G24" s="4" t="inlineStr">
        <is>
          <t xml:space="preserve"> </t>
        </is>
      </c>
      <c r="H24" s="4" t="inlineStr">
        <is>
          <t xml:space="preserve"> </t>
        </is>
      </c>
      <c r="I24" s="4" t="inlineStr">
        <is>
          <t xml:space="preserve"> </t>
        </is>
      </c>
    </row>
    <row r="25">
      <c r="A25" s="4" t="inlineStr">
        <is>
          <t>Uncommit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000000</v>
      </c>
      <c r="I25" s="4" t="inlineStr">
        <is>
          <t xml:space="preserve"> </t>
        </is>
      </c>
    </row>
    <row r="26">
      <c r="A26" s="4" t="inlineStr">
        <is>
          <t>Term Loan | Senior Secured Term Loan Facility Commit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id-in-kind interest liquidity trigger amount</t>
        </is>
      </c>
      <c r="B28" s="4" t="inlineStr">
        <is>
          <t xml:space="preserve"> </t>
        </is>
      </c>
      <c r="C28" s="7"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id-in-kind interest rate</t>
        </is>
      </c>
      <c r="B29" s="4" t="inlineStr">
        <is>
          <t xml:space="preserve"> </t>
        </is>
      </c>
      <c r="C29" s="11" t="n">
        <v>0.0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id-in-kind interest rate if liquidity is less than $50000</t>
        </is>
      </c>
      <c r="B30" s="4" t="inlineStr">
        <is>
          <t xml:space="preserve"> </t>
        </is>
      </c>
      <c r="C30" s="10"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1" t="n">
        <v>0.001</v>
      </c>
      <c r="C31" s="10"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11" t="n">
        <v>0.186</v>
      </c>
      <c r="F32" s="4" t="inlineStr">
        <is>
          <t xml:space="preserve"> </t>
        </is>
      </c>
      <c r="G32" s="4" t="inlineStr">
        <is>
          <t xml:space="preserve"> </t>
        </is>
      </c>
      <c r="H32" s="4" t="inlineStr">
        <is>
          <t xml:space="preserve"> </t>
        </is>
      </c>
      <c r="I32" s="4" t="inlineStr">
        <is>
          <t xml:space="preserve"> </t>
        </is>
      </c>
    </row>
    <row r="33">
      <c r="A33" s="4" t="inlineStr">
        <is>
          <t>Principal repayment on term loan</t>
        </is>
      </c>
      <c r="B33" s="4" t="inlineStr">
        <is>
          <t xml:space="preserve"> </t>
        </is>
      </c>
      <c r="C33" s="7" t="n">
        <v>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expense</t>
        </is>
      </c>
      <c r="B34" s="4" t="inlineStr">
        <is>
          <t xml:space="preserve"> </t>
        </is>
      </c>
      <c r="C34" s="4" t="inlineStr">
        <is>
          <t xml:space="preserve"> </t>
        </is>
      </c>
      <c r="D34" s="4" t="inlineStr">
        <is>
          <t xml:space="preserve"> </t>
        </is>
      </c>
      <c r="E34" s="7" t="n">
        <v>3100000</v>
      </c>
      <c r="F34" s="6" t="n">
        <v>2800000</v>
      </c>
      <c r="G34" s="4" t="inlineStr">
        <is>
          <t xml:space="preserve"> </t>
        </is>
      </c>
      <c r="H34" s="4" t="inlineStr">
        <is>
          <t xml:space="preserve"> </t>
        </is>
      </c>
      <c r="I34" s="4" t="inlineStr">
        <is>
          <t xml:space="preserve"> </t>
        </is>
      </c>
    </row>
    <row r="35">
      <c r="A35" s="4" t="inlineStr">
        <is>
          <t>Outstanding principal</t>
        </is>
      </c>
      <c r="B35" s="4" t="inlineStr">
        <is>
          <t xml:space="preserve"> </t>
        </is>
      </c>
      <c r="C35" s="4" t="inlineStr">
        <is>
          <t xml:space="preserve"> </t>
        </is>
      </c>
      <c r="D35" s="4" t="inlineStr">
        <is>
          <t xml:space="preserve"> </t>
        </is>
      </c>
      <c r="E35" s="7" t="n">
        <v>30047000</v>
      </c>
      <c r="F35" s="7" t="n">
        <v>25503000</v>
      </c>
      <c r="G35" s="4" t="inlineStr">
        <is>
          <t xml:space="preserve"> </t>
        </is>
      </c>
      <c r="H35" s="4" t="inlineStr">
        <is>
          <t xml:space="preserve"> </t>
        </is>
      </c>
      <c r="I35"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IQUIDITY &amp; GOING CONCERN - Schedule of Borrowings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7" t="n">
        <v>0</v>
      </c>
      <c r="C3" s="7" t="n">
        <v>60347</v>
      </c>
    </row>
    <row r="4">
      <c r="A4" s="4" t="inlineStr">
        <is>
          <t>RLOC | First Revolving Line Of Credi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82758</v>
      </c>
      <c r="C6" s="6" t="n">
        <v>60744</v>
      </c>
    </row>
    <row r="7">
      <c r="A7" s="4" t="inlineStr">
        <is>
          <t>Less: Unamortized issuance costs</t>
        </is>
      </c>
      <c r="B7" s="6" t="n">
        <v>-176</v>
      </c>
      <c r="C7" s="6" t="n">
        <v>-397</v>
      </c>
    </row>
    <row r="8">
      <c r="A8" s="4" t="inlineStr">
        <is>
          <t>Total carrying amount</t>
        </is>
      </c>
      <c r="B8" s="7" t="n">
        <v>82582</v>
      </c>
      <c r="C8" s="7" t="n">
        <v>60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LIQUIDITY &amp; GOING CONCERN - Schedule of Debt (Details) - USD ($) $ in Thousands</t>
        </is>
      </c>
      <c r="B1" s="2" t="inlineStr">
        <is>
          <t>Mar. 24, 2025</t>
        </is>
      </c>
      <c r="C1" s="2" t="inlineStr">
        <is>
          <t>Dec. 31, 2024</t>
        </is>
      </c>
      <c r="D1" s="2" t="inlineStr">
        <is>
          <t>Dec. 31, 2023</t>
        </is>
      </c>
    </row>
    <row r="2">
      <c r="A2" s="4" t="inlineStr">
        <is>
          <t>Subsequent Ev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otal carrying amount</t>
        </is>
      </c>
      <c r="B4" s="7" t="n">
        <v>108800</v>
      </c>
      <c r="C4" s="4" t="inlineStr">
        <is>
          <t xml:space="preserve"> </t>
        </is>
      </c>
      <c r="D4" s="4" t="inlineStr">
        <is>
          <t xml:space="preserve"> </t>
        </is>
      </c>
    </row>
    <row r="5">
      <c r="A5" s="4" t="inlineStr">
        <is>
          <t>Line of Credit | Senior Secured Term Loan Facility Commitment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balance</t>
        </is>
      </c>
      <c r="B7" s="4" t="inlineStr">
        <is>
          <t xml:space="preserve"> </t>
        </is>
      </c>
      <c r="C7" s="7" t="n">
        <v>25000</v>
      </c>
      <c r="D7" s="7" t="n">
        <v>25000</v>
      </c>
    </row>
    <row r="8">
      <c r="A8" s="4" t="inlineStr">
        <is>
          <t>PIK</t>
        </is>
      </c>
      <c r="B8" s="4" t="inlineStr">
        <is>
          <t xml:space="preserve"> </t>
        </is>
      </c>
      <c r="C8" s="6" t="n">
        <v>6780</v>
      </c>
      <c r="D8" s="6" t="n">
        <v>5340</v>
      </c>
    </row>
    <row r="9">
      <c r="A9" s="4" t="inlineStr">
        <is>
          <t>Less: Unamortized debt discount and issuance costs</t>
        </is>
      </c>
      <c r="B9" s="4" t="inlineStr">
        <is>
          <t xml:space="preserve"> </t>
        </is>
      </c>
      <c r="C9" s="6" t="n">
        <v>-1733</v>
      </c>
      <c r="D9" s="6" t="n">
        <v>-4837</v>
      </c>
    </row>
    <row r="10">
      <c r="A10" s="4" t="inlineStr">
        <is>
          <t>Total carrying amount</t>
        </is>
      </c>
      <c r="B10" s="4" t="inlineStr">
        <is>
          <t xml:space="preserve"> </t>
        </is>
      </c>
      <c r="C10" s="7" t="n">
        <v>30047</v>
      </c>
      <c r="D10" s="7" t="n">
        <v>25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34" customWidth="1" min="2" max="2"/>
    <col width="22" customWidth="1" min="3" max="3"/>
    <col width="29" customWidth="1" min="4" max="4"/>
  </cols>
  <sheetData>
    <row r="1">
      <c r="A1" s="1" t="inlineStr">
        <is>
          <t>STOCK-BASED COMPENSATION - Narrative (Details) $ in Millions</t>
        </is>
      </c>
      <c r="B1" s="2" t="inlineStr">
        <is>
          <t>12 Months Ended</t>
        </is>
      </c>
      <c r="D1" s="2" t="inlineStr">
        <is>
          <t>51 Months Ended</t>
        </is>
      </c>
    </row>
    <row r="2">
      <c r="B2" s="2" t="inlineStr">
        <is>
          <t>Dec. 31, 2024 USD ($) plan shares</t>
        </is>
      </c>
      <c r="C2" s="2" t="inlineStr">
        <is>
          <t>Dec. 31, 2023 USD ($)</t>
        </is>
      </c>
      <c r="D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Reverse stock split</t>
        </is>
      </c>
      <c r="B5" s="12" t="n">
        <v>0.04</v>
      </c>
      <c r="C5" s="4" t="inlineStr">
        <is>
          <t xml:space="preserve"> </t>
        </is>
      </c>
      <c r="D5" s="4" t="inlineStr">
        <is>
          <t xml:space="preserve"> </t>
        </is>
      </c>
    </row>
    <row r="6">
      <c r="A6" s="4" t="inlineStr">
        <is>
          <t>Stock-based compensation expense | $</t>
        </is>
      </c>
      <c r="B6" s="5" t="n">
        <v>5.8</v>
      </c>
      <c r="C6" s="7" t="n">
        <v>7</v>
      </c>
      <c r="D6" s="4" t="inlineStr">
        <is>
          <t xml:space="preserve"> </t>
        </is>
      </c>
    </row>
    <row r="7">
      <c r="A7" s="4" t="inlineStr">
        <is>
          <t>Restricted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cost not yet recognized, period of recognition</t>
        </is>
      </c>
      <c r="B9" s="4" t="inlineStr">
        <is>
          <t>1 year 6 months</t>
        </is>
      </c>
      <c r="C9" s="4" t="inlineStr">
        <is>
          <t xml:space="preserve"> </t>
        </is>
      </c>
      <c r="D9" s="4" t="inlineStr">
        <is>
          <t xml:space="preserve"> </t>
        </is>
      </c>
    </row>
    <row r="10">
      <c r="A10" s="4" t="inlineStr">
        <is>
          <t>RSU compensation cost not yet recognized | $</t>
        </is>
      </c>
      <c r="B10" s="5" t="n">
        <v>4.5</v>
      </c>
      <c r="C10" s="4" t="inlineStr">
        <is>
          <t xml:space="preserve"> </t>
        </is>
      </c>
      <c r="D10" s="5" t="n">
        <v>4.5</v>
      </c>
    </row>
    <row r="11">
      <c r="A11" s="4" t="inlineStr">
        <is>
          <t>Fair value of vested RSUs | $</t>
        </is>
      </c>
      <c r="B11" s="5" t="n">
        <v>2.4</v>
      </c>
      <c r="C11" s="4" t="inlineStr">
        <is>
          <t xml:space="preserve"> </t>
        </is>
      </c>
      <c r="D11" s="4" t="inlineStr">
        <is>
          <t xml:space="preserve"> </t>
        </is>
      </c>
    </row>
    <row r="12">
      <c r="A12" s="4" t="inlineStr">
        <is>
          <t>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granted (in shares)</t>
        </is>
      </c>
      <c r="B14" s="6" t="n">
        <v>0</v>
      </c>
      <c r="C14" s="4" t="inlineStr">
        <is>
          <t xml:space="preserve"> </t>
        </is>
      </c>
      <c r="D14" s="4" t="inlineStr">
        <is>
          <t xml:space="preserve"> </t>
        </is>
      </c>
    </row>
    <row r="15">
      <c r="A15" s="4" t="inlineStr">
        <is>
          <t>Shares exercised, intrinsic value | $</t>
        </is>
      </c>
      <c r="B15" s="5" t="n">
        <v>0.3</v>
      </c>
      <c r="C15" s="4" t="inlineStr">
        <is>
          <t xml:space="preserve"> </t>
        </is>
      </c>
      <c r="D15" s="4" t="inlineStr">
        <is>
          <t xml:space="preserve"> </t>
        </is>
      </c>
    </row>
    <row r="16">
      <c r="A16" s="4" t="inlineStr">
        <is>
          <t>2014 Plan | 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granted (in shares)</t>
        </is>
      </c>
      <c r="B18" s="4" t="inlineStr">
        <is>
          <t xml:space="preserve"> </t>
        </is>
      </c>
      <c r="C18" s="4" t="inlineStr">
        <is>
          <t xml:space="preserve"> </t>
        </is>
      </c>
      <c r="D18" s="6" t="n">
        <v>0</v>
      </c>
    </row>
    <row r="19">
      <c r="A19" s="4" t="inlineStr">
        <is>
          <t>2014 Plan | Minimum | 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2014 Plan | Maximum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2021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granted (in shares)</t>
        </is>
      </c>
      <c r="B27" s="6" t="n">
        <v>0</v>
      </c>
      <c r="C27" s="4" t="inlineStr">
        <is>
          <t xml:space="preserve"> </t>
        </is>
      </c>
      <c r="D27" s="4" t="inlineStr">
        <is>
          <t xml:space="preserve"> </t>
        </is>
      </c>
    </row>
    <row r="28">
      <c r="A28" s="4" t="inlineStr">
        <is>
          <t>2021 Plan | Employee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authorized for issuance (in shares)</t>
        </is>
      </c>
      <c r="B30" s="6" t="n">
        <v>639467</v>
      </c>
      <c r="C30" s="4" t="inlineStr">
        <is>
          <t xml:space="preserve"> </t>
        </is>
      </c>
      <c r="D30" s="6" t="n">
        <v>639467</v>
      </c>
    </row>
    <row r="31">
      <c r="A31" s="4" t="inlineStr">
        <is>
          <t>Shares available for grant (in shares)</t>
        </is>
      </c>
      <c r="B31" s="6" t="n">
        <v>120532</v>
      </c>
      <c r="C31" s="4" t="inlineStr">
        <is>
          <t xml:space="preserve"> </t>
        </is>
      </c>
      <c r="D31" s="6" t="n">
        <v>120532</v>
      </c>
    </row>
    <row r="32">
      <c r="A32" s="4" t="inlineStr">
        <is>
          <t>2021 Plan | Minimum | Employee Stock Optio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2021 Plan | Maximum | Employee Stock Optio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4 years</t>
        </is>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2014 Plan (Details) - 2014 Plan $ / shares in Units, $ in Thousands</t>
        </is>
      </c>
      <c r="B1" s="2" t="inlineStr">
        <is>
          <t>12 Months Ended</t>
        </is>
      </c>
    </row>
    <row r="2">
      <c r="B2" s="2" t="inlineStr">
        <is>
          <t>Dec. 31,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Beginning balance (in shares) | shares</t>
        </is>
      </c>
      <c r="B4" s="6" t="n">
        <v>322405</v>
      </c>
      <c r="C4" s="4" t="inlineStr">
        <is>
          <t xml:space="preserve"> </t>
        </is>
      </c>
    </row>
    <row r="5">
      <c r="A5" s="4" t="inlineStr">
        <is>
          <t>Granted (in shares) | shares</t>
        </is>
      </c>
      <c r="B5" s="6" t="n">
        <v>0</v>
      </c>
      <c r="C5" s="4" t="inlineStr">
        <is>
          <t xml:space="preserve"> </t>
        </is>
      </c>
    </row>
    <row r="6">
      <c r="A6" s="4" t="inlineStr">
        <is>
          <t>Exercised (in shares) | shares</t>
        </is>
      </c>
      <c r="B6" s="6" t="n">
        <v>-44473</v>
      </c>
      <c r="C6" s="4" t="inlineStr">
        <is>
          <t xml:space="preserve"> </t>
        </is>
      </c>
    </row>
    <row r="7">
      <c r="A7" s="4" t="inlineStr">
        <is>
          <t>Forfeited (in shares) | shares</t>
        </is>
      </c>
      <c r="B7" s="6" t="n">
        <v>0</v>
      </c>
      <c r="C7" s="4" t="inlineStr">
        <is>
          <t xml:space="preserve"> </t>
        </is>
      </c>
    </row>
    <row r="8">
      <c r="A8" s="4" t="inlineStr">
        <is>
          <t>Expired ( in shares) | shares</t>
        </is>
      </c>
      <c r="B8" s="6" t="n">
        <v>-21243</v>
      </c>
      <c r="C8" s="4" t="inlineStr">
        <is>
          <t xml:space="preserve"> </t>
        </is>
      </c>
    </row>
    <row r="9">
      <c r="A9" s="4" t="inlineStr">
        <is>
          <t>Ending balance (in shares) | shares</t>
        </is>
      </c>
      <c r="B9" s="6" t="n">
        <v>256689</v>
      </c>
      <c r="C9" s="6" t="n">
        <v>322405</v>
      </c>
    </row>
    <row r="10">
      <c r="A10" s="3" t="inlineStr">
        <is>
          <t>Weighted- Average Exercise Price</t>
        </is>
      </c>
      <c r="B10" s="4" t="inlineStr">
        <is>
          <t xml:space="preserve"> </t>
        </is>
      </c>
      <c r="C10" s="4" t="inlineStr">
        <is>
          <t xml:space="preserve"> </t>
        </is>
      </c>
    </row>
    <row r="11">
      <c r="A11" s="4" t="inlineStr">
        <is>
          <t>Beginning balance (in dollars per share) | $ / shares</t>
        </is>
      </c>
      <c r="B11" s="9" t="n">
        <v>7.3</v>
      </c>
      <c r="C11" s="4" t="inlineStr">
        <is>
          <t xml:space="preserve"> </t>
        </is>
      </c>
    </row>
    <row r="12">
      <c r="A12" s="4" t="inlineStr">
        <is>
          <t>Granted (in dollars per share) | $ / shares</t>
        </is>
      </c>
      <c r="B12" s="6" t="n">
        <v>0</v>
      </c>
      <c r="C12" s="4" t="inlineStr">
        <is>
          <t xml:space="preserve"> </t>
        </is>
      </c>
    </row>
    <row r="13">
      <c r="A13" s="4" t="inlineStr">
        <is>
          <t>Exercised (in dollars per share) | $ / shares</t>
        </is>
      </c>
      <c r="B13" s="12" t="n">
        <v>4.75</v>
      </c>
      <c r="C13" s="4" t="inlineStr">
        <is>
          <t xml:space="preserve"> </t>
        </is>
      </c>
    </row>
    <row r="14">
      <c r="A14" s="4" t="inlineStr">
        <is>
          <t>Forfeited (in dollars per share) | $ / shares</t>
        </is>
      </c>
      <c r="B14" s="6" t="n">
        <v>0</v>
      </c>
      <c r="C14" s="4" t="inlineStr">
        <is>
          <t xml:space="preserve"> </t>
        </is>
      </c>
    </row>
    <row r="15">
      <c r="A15" s="4" t="inlineStr">
        <is>
          <t>Expired (in dollars per share) | $ / shares</t>
        </is>
      </c>
      <c r="B15" s="12" t="n">
        <v>16.77</v>
      </c>
      <c r="C15" s="4" t="inlineStr">
        <is>
          <t xml:space="preserve"> </t>
        </is>
      </c>
    </row>
    <row r="16">
      <c r="A16" s="4" t="inlineStr">
        <is>
          <t>Ending balance (in dollars per share) | $ / shares</t>
        </is>
      </c>
      <c r="B16" s="9" t="n">
        <v>6.96</v>
      </c>
      <c r="C16" s="9" t="n">
        <v>7.3</v>
      </c>
    </row>
    <row r="17">
      <c r="A17" s="3" t="inlineStr">
        <is>
          <t>Weighted-Average Remaining Contractual Term and Aggregate Intrinsic Value</t>
        </is>
      </c>
      <c r="B17" s="4" t="inlineStr">
        <is>
          <t xml:space="preserve"> </t>
        </is>
      </c>
      <c r="C17" s="4" t="inlineStr">
        <is>
          <t xml:space="preserve"> </t>
        </is>
      </c>
    </row>
    <row r="18">
      <c r="A18" s="4" t="inlineStr">
        <is>
          <t>Options outstanding, weighted-average remaining contractual term</t>
        </is>
      </c>
      <c r="B18" s="4" t="inlineStr">
        <is>
          <t>4 years 4 months 24 days</t>
        </is>
      </c>
      <c r="C18" s="4" t="inlineStr">
        <is>
          <t>5 years 3 months 18 days</t>
        </is>
      </c>
    </row>
    <row r="19">
      <c r="A19" s="4" t="inlineStr">
        <is>
          <t>Options outstanding, aggregate intrinsic value | $</t>
        </is>
      </c>
      <c r="B19" s="7" t="n">
        <v>415</v>
      </c>
      <c r="C19" s="7" t="n">
        <v>15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2021 Plan (Details) - 2021 Plan $ / shares in Units, $ in Thousands</t>
        </is>
      </c>
      <c r="B1" s="2" t="inlineStr">
        <is>
          <t>12 Months Ended</t>
        </is>
      </c>
    </row>
    <row r="2">
      <c r="B2" s="2" t="inlineStr">
        <is>
          <t>Dec. 31, 2024 USD ($) $ / shares shares</t>
        </is>
      </c>
      <c r="C2" s="2" t="inlineStr">
        <is>
          <t>Dec. 31, 2023 USD ($) $ / shares shares</t>
        </is>
      </c>
    </row>
    <row r="3">
      <c r="A3" s="3" t="inlineStr">
        <is>
          <t>Stock Options - Number of Options</t>
        </is>
      </c>
      <c r="B3" s="4" t="inlineStr">
        <is>
          <t xml:space="preserve"> </t>
        </is>
      </c>
      <c r="C3" s="4" t="inlineStr">
        <is>
          <t xml:space="preserve"> </t>
        </is>
      </c>
    </row>
    <row r="4">
      <c r="A4" s="4" t="inlineStr">
        <is>
          <t>Beginning balance (in shares) | shares</t>
        </is>
      </c>
      <c r="B4" s="6" t="n">
        <v>13865</v>
      </c>
      <c r="C4" s="4" t="inlineStr">
        <is>
          <t xml:space="preserve"> </t>
        </is>
      </c>
    </row>
    <row r="5">
      <c r="A5" s="4" t="inlineStr">
        <is>
          <t>Granted (in shares) | shares</t>
        </is>
      </c>
      <c r="B5" s="6" t="n">
        <v>0</v>
      </c>
      <c r="C5" s="4" t="inlineStr">
        <is>
          <t xml:space="preserve"> </t>
        </is>
      </c>
    </row>
    <row r="6">
      <c r="A6" s="4" t="inlineStr">
        <is>
          <t>Exercised / Vested (in shares) | shares</t>
        </is>
      </c>
      <c r="B6" s="6" t="n">
        <v>0</v>
      </c>
      <c r="C6" s="4" t="inlineStr">
        <is>
          <t xml:space="preserve"> </t>
        </is>
      </c>
    </row>
    <row r="7">
      <c r="A7" s="4" t="inlineStr">
        <is>
          <t>Forfeited (in shares) | shares</t>
        </is>
      </c>
      <c r="B7" s="6" t="n">
        <v>0</v>
      </c>
      <c r="C7" s="4" t="inlineStr">
        <is>
          <t xml:space="preserve"> </t>
        </is>
      </c>
    </row>
    <row r="8">
      <c r="A8" s="4" t="inlineStr">
        <is>
          <t>Ending balance (in shares) | shares</t>
        </is>
      </c>
      <c r="B8" s="6" t="n">
        <v>13865</v>
      </c>
      <c r="C8" s="6" t="n">
        <v>13865</v>
      </c>
    </row>
    <row r="9">
      <c r="A9" s="3" t="inlineStr">
        <is>
          <t>Stock Options - Weighted-Average Exercise Price</t>
        </is>
      </c>
      <c r="B9" s="4" t="inlineStr">
        <is>
          <t xml:space="preserve"> </t>
        </is>
      </c>
      <c r="C9" s="4" t="inlineStr">
        <is>
          <t xml:space="preserve"> </t>
        </is>
      </c>
    </row>
    <row r="10">
      <c r="A10" s="4" t="inlineStr">
        <is>
          <t>Beginning balance (in dollars per share) | $ / shares</t>
        </is>
      </c>
      <c r="B10" s="9" t="n">
        <v>261.25</v>
      </c>
      <c r="C10" s="4" t="inlineStr">
        <is>
          <t xml:space="preserve"> </t>
        </is>
      </c>
    </row>
    <row r="11">
      <c r="A11" s="4" t="inlineStr">
        <is>
          <t>Granted (in dollars per share) | $ / shares</t>
        </is>
      </c>
      <c r="B11" s="6" t="n">
        <v>0</v>
      </c>
      <c r="C11" s="4" t="inlineStr">
        <is>
          <t xml:space="preserve"> </t>
        </is>
      </c>
    </row>
    <row r="12">
      <c r="A12" s="4" t="inlineStr">
        <is>
          <t>Exercised / Vested (in dollars per share) | $ / shares</t>
        </is>
      </c>
      <c r="B12" s="6" t="n">
        <v>0</v>
      </c>
      <c r="C12" s="4" t="inlineStr">
        <is>
          <t xml:space="preserve"> </t>
        </is>
      </c>
    </row>
    <row r="13">
      <c r="A13" s="4" t="inlineStr">
        <is>
          <t>Forfeited (in dollars per share) | $ / shares</t>
        </is>
      </c>
      <c r="B13" s="6" t="n">
        <v>0</v>
      </c>
      <c r="C13" s="4" t="inlineStr">
        <is>
          <t xml:space="preserve"> </t>
        </is>
      </c>
    </row>
    <row r="14">
      <c r="A14" s="4" t="inlineStr">
        <is>
          <t>Ending balance (in dollars per share) | $ / shares</t>
        </is>
      </c>
      <c r="B14" s="9" t="n">
        <v>261.25</v>
      </c>
      <c r="C14" s="9" t="n">
        <v>261.25</v>
      </c>
    </row>
    <row r="15">
      <c r="A15" s="3" t="inlineStr">
        <is>
          <t>Weighted-Average Remaining Contractual Term and Aggregate Intrinsic Value</t>
        </is>
      </c>
      <c r="B15" s="4" t="inlineStr">
        <is>
          <t xml:space="preserve"> </t>
        </is>
      </c>
      <c r="C15" s="4" t="inlineStr">
        <is>
          <t xml:space="preserve"> </t>
        </is>
      </c>
    </row>
    <row r="16">
      <c r="A16" s="4" t="inlineStr">
        <is>
          <t>Options outstanding, weighted-average remaining contractual term</t>
        </is>
      </c>
      <c r="B16" s="4" t="inlineStr">
        <is>
          <t>6 years 6 months</t>
        </is>
      </c>
      <c r="C16" s="4" t="inlineStr">
        <is>
          <t>7 years 6 months</t>
        </is>
      </c>
    </row>
    <row r="17">
      <c r="A17" s="4" t="inlineStr">
        <is>
          <t>Options outstanding, aggregate intrinsic value | $</t>
        </is>
      </c>
      <c r="B17" s="7" t="n">
        <v>0</v>
      </c>
      <c r="C17" s="7" t="n">
        <v>0</v>
      </c>
    </row>
    <row r="18">
      <c r="A18" s="4" t="inlineStr">
        <is>
          <t>Unvested restricted stock units</t>
        </is>
      </c>
      <c r="B18" s="4" t="inlineStr">
        <is>
          <t xml:space="preserve"> </t>
        </is>
      </c>
      <c r="C18" s="4" t="inlineStr">
        <is>
          <t xml:space="preserve"> </t>
        </is>
      </c>
    </row>
    <row r="19">
      <c r="A19" s="3" t="inlineStr">
        <is>
          <t>Restricted Stock Units - Shares</t>
        </is>
      </c>
      <c r="B19" s="4" t="inlineStr">
        <is>
          <t xml:space="preserve"> </t>
        </is>
      </c>
      <c r="C19" s="4" t="inlineStr">
        <is>
          <t xml:space="preserve"> </t>
        </is>
      </c>
    </row>
    <row r="20">
      <c r="A20" s="4" t="inlineStr">
        <is>
          <t>Outstanding, beginning balance (in shares) | shares</t>
        </is>
      </c>
      <c r="B20" s="6" t="n">
        <v>278290</v>
      </c>
      <c r="C20" s="4" t="inlineStr">
        <is>
          <t xml:space="preserve"> </t>
        </is>
      </c>
    </row>
    <row r="21">
      <c r="A21" s="4" t="inlineStr">
        <is>
          <t>Granted (in shares) | shares</t>
        </is>
      </c>
      <c r="B21" s="6" t="n">
        <v>181270</v>
      </c>
      <c r="C21" s="4" t="inlineStr">
        <is>
          <t xml:space="preserve"> </t>
        </is>
      </c>
    </row>
    <row r="22">
      <c r="A22" s="4" t="inlineStr">
        <is>
          <t>Exercised / Vested (in shares) | shares</t>
        </is>
      </c>
      <c r="B22" s="6" t="n">
        <v>-164944</v>
      </c>
      <c r="C22" s="4" t="inlineStr">
        <is>
          <t xml:space="preserve"> </t>
        </is>
      </c>
    </row>
    <row r="23">
      <c r="A23" s="4" t="inlineStr">
        <is>
          <t>Forfeited (in shares) | shares</t>
        </is>
      </c>
      <c r="B23" s="6" t="n">
        <v>-29804</v>
      </c>
      <c r="C23" s="4" t="inlineStr">
        <is>
          <t xml:space="preserve"> </t>
        </is>
      </c>
    </row>
    <row r="24">
      <c r="A24" s="4" t="inlineStr">
        <is>
          <t>Outstanding, ending balance (in shares) | shares</t>
        </is>
      </c>
      <c r="B24" s="6" t="n">
        <v>264812</v>
      </c>
      <c r="C24" s="6" t="n">
        <v>278290</v>
      </c>
    </row>
    <row r="25">
      <c r="A25" s="3" t="inlineStr">
        <is>
          <t>Restricted Stock Units - Weighted- Average Grant Date Fair Value</t>
        </is>
      </c>
      <c r="B25" s="4" t="inlineStr">
        <is>
          <t xml:space="preserve"> </t>
        </is>
      </c>
      <c r="C25" s="4" t="inlineStr">
        <is>
          <t xml:space="preserve"> </t>
        </is>
      </c>
    </row>
    <row r="26">
      <c r="A26" s="4" t="inlineStr">
        <is>
          <t>Outstanding, beginning balance (in dollars per share) | $ / shares</t>
        </is>
      </c>
      <c r="B26" s="9" t="n">
        <v>34.05</v>
      </c>
      <c r="C26" s="4" t="inlineStr">
        <is>
          <t xml:space="preserve"> </t>
        </is>
      </c>
    </row>
    <row r="27">
      <c r="A27" s="4" t="inlineStr">
        <is>
          <t>Granted (in dollars per share) | $ / shares</t>
        </is>
      </c>
      <c r="B27" s="12" t="n">
        <v>15.75</v>
      </c>
      <c r="C27" s="4" t="inlineStr">
        <is>
          <t xml:space="preserve"> </t>
        </is>
      </c>
    </row>
    <row r="28">
      <c r="A28" s="4" t="inlineStr">
        <is>
          <t>Exercised / Vested (in dollars per share) | $ / shares</t>
        </is>
      </c>
      <c r="B28" s="12" t="n">
        <v>32.93</v>
      </c>
      <c r="C28" s="4" t="inlineStr">
        <is>
          <t xml:space="preserve"> </t>
        </is>
      </c>
    </row>
    <row r="29">
      <c r="A29" s="4" t="inlineStr">
        <is>
          <t>Forfeited (in dollars per share) | $ / shares</t>
        </is>
      </c>
      <c r="B29" s="12" t="n">
        <v>28.67</v>
      </c>
      <c r="C29" s="4" t="inlineStr">
        <is>
          <t xml:space="preserve"> </t>
        </is>
      </c>
    </row>
    <row r="30">
      <c r="A30" s="4" t="inlineStr">
        <is>
          <t>Outstanding, ending balance (in dollars per share) | $ / shares</t>
        </is>
      </c>
      <c r="B30" s="9" t="n">
        <v>22.83</v>
      </c>
      <c r="C30" s="9" t="n">
        <v>34.0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3" t="inlineStr">
        <is>
          <t>Effect of:</t>
        </is>
      </c>
      <c r="B5" s="4" t="inlineStr">
        <is>
          <t xml:space="preserve"> </t>
        </is>
      </c>
      <c r="C5" s="4" t="inlineStr">
        <is>
          <t xml:space="preserve"> </t>
        </is>
      </c>
    </row>
    <row r="6">
      <c r="A6" s="4" t="inlineStr">
        <is>
          <t>State taxes, net of federal tax benefit</t>
        </is>
      </c>
      <c r="B6" s="4" t="inlineStr">
        <is>
          <t>(4.00%)</t>
        </is>
      </c>
      <c r="C6" s="11" t="n">
        <v>0.063</v>
      </c>
    </row>
    <row r="7">
      <c r="A7" s="4" t="inlineStr">
        <is>
          <t>Change in valuation allowance</t>
        </is>
      </c>
      <c r="B7" s="4" t="inlineStr">
        <is>
          <t>(17.60%)</t>
        </is>
      </c>
      <c r="C7" s="4" t="inlineStr">
        <is>
          <t>(24.40%)</t>
        </is>
      </c>
    </row>
    <row r="8">
      <c r="A8" s="4" t="inlineStr">
        <is>
          <t>Warrant remeasurement</t>
        </is>
      </c>
      <c r="B8" s="10" t="n">
        <v>0</v>
      </c>
      <c r="C8" s="11" t="n">
        <v>0.005</v>
      </c>
    </row>
    <row r="9">
      <c r="A9" s="4" t="inlineStr">
        <is>
          <t>Stock compensation</t>
        </is>
      </c>
      <c r="B9" s="4" t="inlineStr">
        <is>
          <t>(1.70%)</t>
        </is>
      </c>
      <c r="C9" s="4" t="inlineStr">
        <is>
          <t>(3.60%)</t>
        </is>
      </c>
    </row>
    <row r="10">
      <c r="A10" s="4" t="inlineStr">
        <is>
          <t>Permanent differences</t>
        </is>
      </c>
      <c r="B10" s="4" t="inlineStr">
        <is>
          <t>(0.80%)</t>
        </is>
      </c>
      <c r="C10" s="4" t="inlineStr">
        <is>
          <t>(0.20%)</t>
        </is>
      </c>
    </row>
    <row r="11">
      <c r="A11" s="4" t="inlineStr">
        <is>
          <t>Other, net</t>
        </is>
      </c>
      <c r="B11" s="11" t="n">
        <v>0.025</v>
      </c>
      <c r="C11" s="10" t="n">
        <v>0</v>
      </c>
    </row>
    <row r="12">
      <c r="A12" s="4" t="inlineStr">
        <is>
          <t>Effective tax rate</t>
        </is>
      </c>
      <c r="B12" s="4" t="inlineStr">
        <is>
          <t>(0.60%)</t>
        </is>
      </c>
      <c r="C12" s="4" t="inlineStr">
        <is>
          <t>(0.40%)</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ntal revenue</t>
        </is>
      </c>
      <c r="B4" s="7" t="n">
        <v>243978</v>
      </c>
      <c r="C4" s="7" t="n">
        <v>218347</v>
      </c>
    </row>
    <row r="5">
      <c r="A5" s="4" t="inlineStr">
        <is>
          <t>Other revenue</t>
        </is>
      </c>
      <c r="B5" s="6" t="n">
        <v>3216</v>
      </c>
      <c r="C5" s="6" t="n">
        <v>3241</v>
      </c>
    </row>
    <row r="6">
      <c r="A6" s="4" t="inlineStr">
        <is>
          <t>Total revenue</t>
        </is>
      </c>
      <c r="B6" s="6" t="n">
        <v>247194</v>
      </c>
      <c r="C6" s="6" t="n">
        <v>221588</v>
      </c>
    </row>
    <row r="7">
      <c r="A7" s="4" t="inlineStr">
        <is>
          <t>Cost of revenue</t>
        </is>
      </c>
      <c r="B7" s="6" t="n">
        <v>201423</v>
      </c>
      <c r="C7" s="6" t="n">
        <v>179881</v>
      </c>
    </row>
    <row r="8">
      <c r="A8" s="4" t="inlineStr">
        <is>
          <t>Gross profit</t>
        </is>
      </c>
      <c r="B8" s="6" t="n">
        <v>45771</v>
      </c>
      <c r="C8" s="6" t="n">
        <v>41707</v>
      </c>
    </row>
    <row r="9">
      <c r="A9" s="3" t="inlineStr">
        <is>
          <t>Operating expenses:</t>
        </is>
      </c>
      <c r="B9" s="4" t="inlineStr">
        <is>
          <t xml:space="preserve"> </t>
        </is>
      </c>
      <c r="C9" s="4" t="inlineStr">
        <is>
          <t xml:space="preserve"> </t>
        </is>
      </c>
    </row>
    <row r="10">
      <c r="A10" s="4" t="inlineStr">
        <is>
          <t>Servicing costs</t>
        </is>
      </c>
      <c r="B10" s="6" t="n">
        <v>4589</v>
      </c>
      <c r="C10" s="6" t="n">
        <v>4311</v>
      </c>
    </row>
    <row r="11">
      <c r="A11" s="4" t="inlineStr">
        <is>
          <t>Underwriting fees</t>
        </is>
      </c>
      <c r="B11" s="6" t="n">
        <v>2304</v>
      </c>
      <c r="C11" s="6" t="n">
        <v>1919</v>
      </c>
    </row>
    <row r="12">
      <c r="A12" s="4" t="inlineStr">
        <is>
          <t>Professional and consulting fees</t>
        </is>
      </c>
      <c r="B12" s="6" t="n">
        <v>5201</v>
      </c>
      <c r="C12" s="6" t="n">
        <v>6694</v>
      </c>
    </row>
    <row r="13">
      <c r="A13" s="4" t="inlineStr">
        <is>
          <t>Technology and data analytics</t>
        </is>
      </c>
      <c r="B13" s="6" t="n">
        <v>7170</v>
      </c>
      <c r="C13" s="6" t="n">
        <v>6905</v>
      </c>
    </row>
    <row r="14">
      <c r="A14" s="4" t="inlineStr">
        <is>
          <t>Compensation costs</t>
        </is>
      </c>
      <c r="B14" s="6" t="n">
        <v>20076</v>
      </c>
      <c r="C14" s="6" t="n">
        <v>22732</v>
      </c>
    </row>
    <row r="15">
      <c r="A15" s="4" t="inlineStr">
        <is>
          <t>General and administrative</t>
        </is>
      </c>
      <c r="B15" s="6" t="n">
        <v>10866</v>
      </c>
      <c r="C15" s="6" t="n">
        <v>10938</v>
      </c>
    </row>
    <row r="16">
      <c r="A16" s="4" t="inlineStr">
        <is>
          <t>Litigation settlement, net</t>
        </is>
      </c>
      <c r="B16" s="6" t="n">
        <v>3666</v>
      </c>
      <c r="C16" s="6" t="n">
        <v>7000</v>
      </c>
    </row>
    <row r="17">
      <c r="A17" s="4" t="inlineStr">
        <is>
          <t>Total operating expenses</t>
        </is>
      </c>
      <c r="B17" s="6" t="n">
        <v>53872</v>
      </c>
      <c r="C17" s="6" t="n">
        <v>60499</v>
      </c>
    </row>
    <row r="18">
      <c r="A18" s="4" t="inlineStr">
        <is>
          <t>Loss from operations</t>
        </is>
      </c>
      <c r="B18" s="6" t="n">
        <v>-8101</v>
      </c>
      <c r="C18" s="6" t="n">
        <v>-18792</v>
      </c>
    </row>
    <row r="19">
      <c r="A19" s="4" t="inlineStr">
        <is>
          <t>Loss on partial extinguishment of debt</t>
        </is>
      </c>
      <c r="B19" s="6" t="n">
        <v>0</v>
      </c>
      <c r="C19" s="6" t="n">
        <v>-2391</v>
      </c>
    </row>
    <row r="20">
      <c r="A20" s="4" t="inlineStr">
        <is>
          <t>Interest expense and other fees</t>
        </is>
      </c>
      <c r="B20" s="6" t="n">
        <v>-18851</v>
      </c>
      <c r="C20" s="6" t="n">
        <v>-17822</v>
      </c>
    </row>
    <row r="21">
      <c r="A21" s="4" t="inlineStr">
        <is>
          <t>Interest income</t>
        </is>
      </c>
      <c r="B21" s="6" t="n">
        <v>1163</v>
      </c>
      <c r="C21" s="6" t="n">
        <v>1697</v>
      </c>
    </row>
    <row r="22">
      <c r="A22" s="4" t="inlineStr">
        <is>
          <t>Change in fair value of warrant liability</t>
        </is>
      </c>
      <c r="B22" s="6" t="n">
        <v>17</v>
      </c>
      <c r="C22" s="6" t="n">
        <v>807</v>
      </c>
    </row>
    <row r="23">
      <c r="A23" s="4" t="inlineStr">
        <is>
          <t>Loss before income taxes</t>
        </is>
      </c>
      <c r="B23" s="6" t="n">
        <v>-25772</v>
      </c>
      <c r="C23" s="6" t="n">
        <v>-36501</v>
      </c>
    </row>
    <row r="24">
      <c r="A24" s="4" t="inlineStr">
        <is>
          <t>Provision for income taxes</t>
        </is>
      </c>
      <c r="B24" s="6" t="n">
        <v>-143</v>
      </c>
      <c r="C24" s="6" t="n">
        <v>-165</v>
      </c>
    </row>
    <row r="25">
      <c r="A25" s="4" t="inlineStr">
        <is>
          <t>Net loss</t>
        </is>
      </c>
      <c r="B25" s="7" t="n">
        <v>-25915</v>
      </c>
      <c r="C25" s="7" t="n">
        <v>-36666</v>
      </c>
    </row>
    <row r="26">
      <c r="A26" s="4" t="inlineStr">
        <is>
          <t>Weighted average common shares outstanding - basic (in shares)</t>
        </is>
      </c>
      <c r="B26" s="6" t="n">
        <v>4347000</v>
      </c>
      <c r="C26" s="6" t="n">
        <v>4088000</v>
      </c>
    </row>
    <row r="27">
      <c r="A27" s="4" t="inlineStr">
        <is>
          <t>Weighted average common shares outstanding - diluted (in shares)</t>
        </is>
      </c>
      <c r="B27" s="6" t="n">
        <v>4347000</v>
      </c>
      <c r="C27" s="6" t="n">
        <v>4088000</v>
      </c>
    </row>
    <row r="28">
      <c r="A28" s="4" t="inlineStr">
        <is>
          <t>Net loss per common share - basic (in dollars per share)</t>
        </is>
      </c>
      <c r="B28" s="9" t="n">
        <v>-5.96</v>
      </c>
      <c r="C28" s="9" t="n">
        <v>-8.970000000000001</v>
      </c>
    </row>
    <row r="29">
      <c r="A29" s="4" t="inlineStr">
        <is>
          <t>Net loss per common share - diluted (in dollars per share)</t>
        </is>
      </c>
      <c r="B29" s="9" t="n">
        <v>-5.96</v>
      </c>
      <c r="C29" s="9" t="n">
        <v>-8.9700000000000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1811</v>
      </c>
      <c r="C3" s="7" t="n">
        <v>3309</v>
      </c>
    </row>
    <row r="4">
      <c r="A4" s="4" t="inlineStr">
        <is>
          <t>Federal, state and local net operating loss carryforwards</t>
        </is>
      </c>
      <c r="B4" s="6" t="n">
        <v>30814</v>
      </c>
      <c r="C4" s="6" t="n">
        <v>32441</v>
      </c>
    </row>
    <row r="5">
      <c r="A5" s="4" t="inlineStr">
        <is>
          <t>Stock compensation</t>
        </is>
      </c>
      <c r="B5" s="6" t="n">
        <v>1183</v>
      </c>
      <c r="C5" s="6" t="n">
        <v>914</v>
      </c>
    </row>
    <row r="6">
      <c r="A6" s="4" t="inlineStr">
        <is>
          <t>Section 163(j) interest carryforward</t>
        </is>
      </c>
      <c r="B6" s="6" t="n">
        <v>11281</v>
      </c>
      <c r="C6" s="6" t="n">
        <v>8747</v>
      </c>
    </row>
    <row r="7">
      <c r="A7" s="4" t="inlineStr">
        <is>
          <t>Lease liabilities</t>
        </is>
      </c>
      <c r="B7" s="6" t="n">
        <v>158</v>
      </c>
      <c r="C7" s="6" t="n">
        <v>231</v>
      </c>
    </row>
    <row r="8">
      <c r="A8" s="4" t="inlineStr">
        <is>
          <t>Total deferred tax asset before valuation allowance</t>
        </is>
      </c>
      <c r="B8" s="6" t="n">
        <v>45247</v>
      </c>
      <c r="C8" s="6" t="n">
        <v>45642</v>
      </c>
    </row>
    <row r="9">
      <c r="A9" s="4" t="inlineStr">
        <is>
          <t>Valuation allowance</t>
        </is>
      </c>
      <c r="B9" s="6" t="n">
        <v>-44495</v>
      </c>
      <c r="C9" s="6" t="n">
        <v>-39968</v>
      </c>
    </row>
    <row r="10">
      <c r="A10" s="4" t="inlineStr">
        <is>
          <t>Deferred tax asset - net of valuation allowance</t>
        </is>
      </c>
      <c r="B10" s="6" t="n">
        <v>752</v>
      </c>
      <c r="C10" s="6" t="n">
        <v>5674</v>
      </c>
    </row>
    <row r="11">
      <c r="A11" s="3" t="inlineStr">
        <is>
          <t>Deferred tax liabilities:</t>
        </is>
      </c>
      <c r="B11" s="4" t="inlineStr">
        <is>
          <t xml:space="preserve"> </t>
        </is>
      </c>
      <c r="C11" s="4" t="inlineStr">
        <is>
          <t xml:space="preserve"> </t>
        </is>
      </c>
    </row>
    <row r="12">
      <c r="A12" s="4" t="inlineStr">
        <is>
          <t>Right-of-use assets</t>
        </is>
      </c>
      <c r="B12" s="6" t="n">
        <v>-144</v>
      </c>
      <c r="C12" s="6" t="n">
        <v>-224</v>
      </c>
    </row>
    <row r="13">
      <c r="A13" s="4" t="inlineStr">
        <is>
          <t>Depreciation &amp; amortization</t>
        </is>
      </c>
      <c r="B13" s="6" t="n">
        <v>-608</v>
      </c>
      <c r="C13" s="6" t="n">
        <v>-5450</v>
      </c>
    </row>
    <row r="14">
      <c r="A14" s="4" t="inlineStr">
        <is>
          <t>Total deferred tax liabilities</t>
        </is>
      </c>
      <c r="B14" s="6" t="n">
        <v>-752</v>
      </c>
      <c r="C14" s="6" t="n">
        <v>-5674</v>
      </c>
    </row>
    <row r="15">
      <c r="A15" s="4" t="inlineStr">
        <is>
          <t>Net deferred tax asset (liability)</t>
        </is>
      </c>
      <c r="B15" s="7" t="n">
        <v>0</v>
      </c>
      <c r="C1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t>
        </is>
      </c>
      <c r="B4" s="5" t="n">
        <v>124.8</v>
      </c>
      <c r="C4" s="5" t="n">
        <v>134.1</v>
      </c>
    </row>
    <row r="5">
      <c r="A5" s="4" t="inlineStr">
        <is>
          <t>Operating loss carryforwards subject to expiration</t>
        </is>
      </c>
      <c r="B5" s="13" t="n">
        <v>22.6</v>
      </c>
      <c r="C5" s="4" t="inlineStr">
        <is>
          <t xml:space="preserve"> </t>
        </is>
      </c>
    </row>
    <row r="6">
      <c r="A6" s="4" t="inlineStr">
        <is>
          <t>Operating loss carryforwards not subject to expiration</t>
        </is>
      </c>
      <c r="B6" s="13" t="n">
        <v>102.2</v>
      </c>
      <c r="C6" s="4" t="inlineStr">
        <is>
          <t xml:space="preserve"> </t>
        </is>
      </c>
    </row>
    <row r="7">
      <c r="A7" s="4" t="inlineStr">
        <is>
          <t>State and loc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7" t="n">
        <v>91</v>
      </c>
      <c r="C9" s="5" t="n">
        <v>94.0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enior Secured Term Loan Facility Commitment - Senior Loans - $ / shares</t>
        </is>
      </c>
      <c r="B1" s="2" t="inlineStr">
        <is>
          <t>Dec. 05, 2023</t>
        </is>
      </c>
      <c r="C1" s="2" t="inlineStr">
        <is>
          <t>Mar. 06, 2023</t>
        </is>
      </c>
    </row>
    <row r="2">
      <c r="A2" s="3" t="inlineStr">
        <is>
          <t>Class of Warrant or Right [Line Items]</t>
        </is>
      </c>
      <c r="B2" s="4" t="inlineStr">
        <is>
          <t xml:space="preserve"> </t>
        </is>
      </c>
      <c r="C2" s="4" t="inlineStr">
        <is>
          <t xml:space="preserve"> </t>
        </is>
      </c>
    </row>
    <row r="3">
      <c r="A3" s="4" t="inlineStr">
        <is>
          <t>Number of shares called by warrants (in shares)</t>
        </is>
      </c>
      <c r="B3" s="4" t="inlineStr">
        <is>
          <t xml:space="preserve"> </t>
        </is>
      </c>
      <c r="C3" s="6" t="n">
        <v>160000</v>
      </c>
    </row>
    <row r="4">
      <c r="A4" s="4" t="inlineStr">
        <is>
          <t>Term Loan Warrants Issued March 2023</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warrants (in shares)</t>
        </is>
      </c>
      <c r="B6" s="4" t="inlineStr">
        <is>
          <t xml:space="preserve"> </t>
        </is>
      </c>
      <c r="C6" s="6" t="n">
        <v>80000</v>
      </c>
    </row>
    <row r="7">
      <c r="A7" s="4" t="inlineStr">
        <is>
          <t>Exercise price (in dollars per share)</t>
        </is>
      </c>
      <c r="B7" s="4" t="inlineStr">
        <is>
          <t xml:space="preserve"> </t>
        </is>
      </c>
      <c r="C7" s="9" t="n">
        <v>0.25</v>
      </c>
    </row>
    <row r="8">
      <c r="A8" s="4" t="inlineStr">
        <is>
          <t>Term Loan Warrants Issued December 202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6" t="n">
        <v>80000</v>
      </c>
      <c r="C10" s="4" t="inlineStr">
        <is>
          <t xml:space="preserve"> </t>
        </is>
      </c>
    </row>
    <row r="11">
      <c r="A11" s="4" t="inlineStr">
        <is>
          <t>Exercise price (in dollars per share)</t>
        </is>
      </c>
      <c r="B11" s="9" t="n">
        <v>0.25</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048666</v>
      </c>
      <c r="C4" s="6" t="n">
        <v>1127860</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500000</v>
      </c>
      <c r="C7" s="6" t="n">
        <v>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3300</v>
      </c>
      <c r="C10" s="6" t="n">
        <v>133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270554</v>
      </c>
      <c r="C13" s="6" t="n">
        <v>336270</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264812</v>
      </c>
      <c r="C16" s="6" t="n">
        <v>2782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1"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COMMITMENTS AND CONTINGENCIES (Details) $ in Thousands</t>
        </is>
      </c>
      <c r="F1" s="2" t="inlineStr">
        <is>
          <t>12 Months Ended</t>
        </is>
      </c>
    </row>
    <row r="2">
      <c r="B2" s="2" t="inlineStr">
        <is>
          <t>Dec. 13, 2024 USD ($) Installment day shares</t>
        </is>
      </c>
      <c r="C2" s="2" t="inlineStr">
        <is>
          <t>Oct. 10, 2024 USD ($) Installment day shares</t>
        </is>
      </c>
      <c r="D2" s="2" t="inlineStr">
        <is>
          <t>Oct. 07, 2024 USD ($)</t>
        </is>
      </c>
      <c r="E2" s="2" t="inlineStr">
        <is>
          <t>May 20, 2024 USD ($)</t>
        </is>
      </c>
      <c r="F2" s="2" t="inlineStr">
        <is>
          <t>Dec. 31, 2024 USD ($)</t>
        </is>
      </c>
      <c r="G2" s="2" t="inlineStr">
        <is>
          <t>Dec. 31, 2023 USD ($)</t>
        </is>
      </c>
      <c r="H2" s="2" t="inlineStr">
        <is>
          <t>Dec. 20, 2024 shares</t>
        </is>
      </c>
      <c r="I2" s="2" t="inlineStr">
        <is>
          <t>Oct. 24, 2024 shares</t>
        </is>
      </c>
      <c r="J2" s="2" t="inlineStr">
        <is>
          <t>Aug. 20, 2024 USD ($)</t>
        </is>
      </c>
      <c r="K2" s="2" t="inlineStr">
        <is>
          <t>Aug. 07,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settlement, amount awarded to other party</t>
        </is>
      </c>
      <c r="B4" s="4" t="inlineStr">
        <is>
          <t xml:space="preserve"> </t>
        </is>
      </c>
      <c r="C4" s="4" t="inlineStr">
        <is>
          <t xml:space="preserve"> </t>
        </is>
      </c>
      <c r="D4" s="7" t="n">
        <v>3000</v>
      </c>
      <c r="E4" s="7" t="n">
        <v>1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tallment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litigation settlement liability, noncurrent</t>
        </is>
      </c>
      <c r="B6" s="4" t="inlineStr">
        <is>
          <t xml:space="preserve"> </t>
        </is>
      </c>
      <c r="C6" s="4" t="inlineStr">
        <is>
          <t xml:space="preserve"> </t>
        </is>
      </c>
      <c r="D6" s="4" t="inlineStr">
        <is>
          <t xml:space="preserve"> </t>
        </is>
      </c>
      <c r="E6" s="4" t="inlineStr">
        <is>
          <t xml:space="preserve"> </t>
        </is>
      </c>
      <c r="F6" s="7" t="n">
        <v>7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tigation settlement, loss</t>
        </is>
      </c>
      <c r="B7" s="4" t="inlineStr">
        <is>
          <t xml:space="preserve"> </t>
        </is>
      </c>
      <c r="C7" s="4" t="inlineStr">
        <is>
          <t xml:space="preserve"> </t>
        </is>
      </c>
      <c r="D7" s="4" t="inlineStr">
        <is>
          <t xml:space="preserve"> </t>
        </is>
      </c>
      <c r="E7" s="4" t="inlineStr">
        <is>
          <t xml:space="preserve"> </t>
        </is>
      </c>
      <c r="F7" s="6" t="n">
        <v>3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litigation settlement</t>
        </is>
      </c>
      <c r="B8" s="4" t="inlineStr">
        <is>
          <t xml:space="preserve"> </t>
        </is>
      </c>
      <c r="C8" s="4" t="inlineStr">
        <is>
          <t xml:space="preserve"> </t>
        </is>
      </c>
      <c r="D8" s="4" t="inlineStr">
        <is>
          <t xml:space="preserve"> </t>
        </is>
      </c>
      <c r="E8" s="4" t="inlineStr">
        <is>
          <t xml:space="preserve"> </t>
        </is>
      </c>
      <c r="F8" s="6" t="n">
        <v>2199</v>
      </c>
      <c r="G8" s="7" t="n">
        <v>12000</v>
      </c>
      <c r="H8" s="4" t="inlineStr">
        <is>
          <t xml:space="preserve"> </t>
        </is>
      </c>
      <c r="I8" s="4" t="inlineStr">
        <is>
          <t xml:space="preserve"> </t>
        </is>
      </c>
      <c r="J8" s="4" t="inlineStr">
        <is>
          <t xml:space="preserve"> </t>
        </is>
      </c>
      <c r="K8" s="4" t="inlineStr">
        <is>
          <t xml:space="preserve"> </t>
        </is>
      </c>
    </row>
    <row r="9">
      <c r="A9" s="4" t="inlineStr">
        <is>
          <t>Litigation insurance reimbursement receivable</t>
        </is>
      </c>
      <c r="B9" s="4" t="inlineStr">
        <is>
          <t xml:space="preserve"> </t>
        </is>
      </c>
      <c r="C9" s="4" t="inlineStr">
        <is>
          <t xml:space="preserve"> </t>
        </is>
      </c>
      <c r="D9" s="4" t="inlineStr">
        <is>
          <t xml:space="preserve"> </t>
        </is>
      </c>
      <c r="E9" s="4" t="inlineStr">
        <is>
          <t xml:space="preserve"> </t>
        </is>
      </c>
      <c r="F9" s="6" t="n">
        <v>0</v>
      </c>
      <c r="G9" s="6" t="n">
        <v>5000</v>
      </c>
      <c r="H9" s="4" t="inlineStr">
        <is>
          <t xml:space="preserve"> </t>
        </is>
      </c>
      <c r="I9" s="4" t="inlineStr">
        <is>
          <t xml:space="preserve"> </t>
        </is>
      </c>
      <c r="J9" s="4" t="inlineStr">
        <is>
          <t xml:space="preserve"> </t>
        </is>
      </c>
      <c r="K9" s="4" t="inlineStr">
        <is>
          <t xml:space="preserve"> </t>
        </is>
      </c>
    </row>
    <row r="10">
      <c r="A10" s="4" t="inlineStr">
        <is>
          <t>Litigation settlement, net</t>
        </is>
      </c>
      <c r="B10" s="4" t="inlineStr">
        <is>
          <t xml:space="preserve"> </t>
        </is>
      </c>
      <c r="C10" s="4" t="inlineStr">
        <is>
          <t xml:space="preserve"> </t>
        </is>
      </c>
      <c r="D10" s="4" t="inlineStr">
        <is>
          <t xml:space="preserve"> </t>
        </is>
      </c>
      <c r="E10" s="4" t="inlineStr">
        <is>
          <t xml:space="preserve"> </t>
        </is>
      </c>
      <c r="F10" s="6" t="n">
        <v>3666</v>
      </c>
      <c r="G10" s="6" t="n">
        <v>7000</v>
      </c>
      <c r="H10" s="4" t="inlineStr">
        <is>
          <t xml:space="preserve"> </t>
        </is>
      </c>
      <c r="I10" s="4" t="inlineStr">
        <is>
          <t xml:space="preserve"> </t>
        </is>
      </c>
      <c r="J10" s="4" t="inlineStr">
        <is>
          <t xml:space="preserve"> </t>
        </is>
      </c>
      <c r="K10" s="4" t="inlineStr">
        <is>
          <t xml:space="preserve"> </t>
        </is>
      </c>
    </row>
    <row r="11">
      <c r="A11" s="4" t="inlineStr">
        <is>
          <t>Cash component</t>
        </is>
      </c>
      <c r="B11" s="4" t="inlineStr">
        <is>
          <t xml:space="preserve"> </t>
        </is>
      </c>
      <c r="C11" s="4" t="inlineStr">
        <is>
          <t xml:space="preserve"> </t>
        </is>
      </c>
      <c r="D11" s="4" t="inlineStr">
        <is>
          <t xml:space="preserve"> </t>
        </is>
      </c>
      <c r="E11" s="6" t="n">
        <v>8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for legal settlements, by insurer</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component</t>
        </is>
      </c>
      <c r="B13" s="4" t="inlineStr">
        <is>
          <t xml:space="preserve"> </t>
        </is>
      </c>
      <c r="C13" s="4" t="inlineStr">
        <is>
          <t xml:space="preserve"> </t>
        </is>
      </c>
      <c r="D13" s="4" t="inlineStr">
        <is>
          <t xml:space="preserve"> </t>
        </is>
      </c>
      <c r="E13" s="7" t="n">
        <v>3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iwa Corporate Advisor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litigation settlement liability, current</t>
        </is>
      </c>
      <c r="B16" s="4" t="inlineStr">
        <is>
          <t xml:space="preserve"> </t>
        </is>
      </c>
      <c r="C16" s="4" t="inlineStr">
        <is>
          <t xml:space="preserve"> </t>
        </is>
      </c>
      <c r="D16" s="4" t="inlineStr">
        <is>
          <t xml:space="preserve"> </t>
        </is>
      </c>
      <c r="E16" s="4" t="inlineStr">
        <is>
          <t xml:space="preserve"> </t>
        </is>
      </c>
      <c r="F16" s="6" t="n">
        <v>75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cIntosh v. Katapult Holdings, Inc., et all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6" t="n">
        <v>12000</v>
      </c>
      <c r="H19" s="4" t="inlineStr">
        <is>
          <t xml:space="preserve"> </t>
        </is>
      </c>
      <c r="I19" s="4" t="inlineStr">
        <is>
          <t xml:space="preserve"> </t>
        </is>
      </c>
      <c r="J19" s="4" t="inlineStr">
        <is>
          <t xml:space="preserve"> </t>
        </is>
      </c>
      <c r="K19" s="4" t="inlineStr">
        <is>
          <t xml:space="preserve"> </t>
        </is>
      </c>
    </row>
    <row r="20">
      <c r="A20" s="4" t="inlineStr">
        <is>
          <t>Litigation settlement, net</t>
        </is>
      </c>
      <c r="B20" s="4" t="inlineStr">
        <is>
          <t xml:space="preserve"> </t>
        </is>
      </c>
      <c r="C20" s="4" t="inlineStr">
        <is>
          <t xml:space="preserve"> </t>
        </is>
      </c>
      <c r="D20" s="4" t="inlineStr">
        <is>
          <t xml:space="preserve"> </t>
        </is>
      </c>
      <c r="E20" s="4" t="inlineStr">
        <is>
          <t xml:space="preserve"> </t>
        </is>
      </c>
      <c r="F20" s="4" t="inlineStr">
        <is>
          <t xml:space="preserve"> </t>
        </is>
      </c>
      <c r="G20" s="6" t="n">
        <v>7000</v>
      </c>
      <c r="H20" s="4" t="inlineStr">
        <is>
          <t xml:space="preserve"> </t>
        </is>
      </c>
      <c r="I20" s="4" t="inlineStr">
        <is>
          <t xml:space="preserve"> </t>
        </is>
      </c>
      <c r="J20" s="4" t="inlineStr">
        <is>
          <t xml:space="preserve"> </t>
        </is>
      </c>
      <c r="K20" s="4" t="inlineStr">
        <is>
          <t xml:space="preserve"> </t>
        </is>
      </c>
    </row>
    <row r="21">
      <c r="A21" s="4" t="inlineStr">
        <is>
          <t>Estimated insurance reimbursement</t>
        </is>
      </c>
      <c r="B21" s="4" t="inlineStr">
        <is>
          <t xml:space="preserve"> </t>
        </is>
      </c>
      <c r="C21" s="4" t="inlineStr">
        <is>
          <t xml:space="preserve"> </t>
        </is>
      </c>
      <c r="D21" s="4" t="inlineStr">
        <is>
          <t xml:space="preserve"> </t>
        </is>
      </c>
      <c r="E21" s="4" t="inlineStr">
        <is>
          <t xml:space="preserve"> </t>
        </is>
      </c>
      <c r="F21" s="4" t="inlineStr">
        <is>
          <t xml:space="preserve"> </t>
        </is>
      </c>
      <c r="G21" s="6" t="n">
        <v>5000</v>
      </c>
      <c r="H21" s="4" t="inlineStr">
        <is>
          <t xml:space="preserve"> </t>
        </is>
      </c>
      <c r="I21" s="4" t="inlineStr">
        <is>
          <t xml:space="preserve"> </t>
        </is>
      </c>
      <c r="J21" s="4" t="inlineStr">
        <is>
          <t xml:space="preserve"> </t>
        </is>
      </c>
      <c r="K21" s="4" t="inlineStr">
        <is>
          <t xml:space="preserve"> </t>
        </is>
      </c>
    </row>
    <row r="22">
      <c r="A22" s="4" t="inlineStr">
        <is>
          <t>McIntosh v. Katapult Holdings, Inc., et all | Settled Litigation | Officer | FinSer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insurance reimbursement receivable</t>
        </is>
      </c>
      <c r="B24" s="4" t="inlineStr">
        <is>
          <t xml:space="preserve"> </t>
        </is>
      </c>
      <c r="C24" s="4" t="inlineStr">
        <is>
          <t xml:space="preserve"> </t>
        </is>
      </c>
      <c r="D24" s="4" t="inlineStr">
        <is>
          <t xml:space="preserve"> </t>
        </is>
      </c>
      <c r="E24" s="4" t="inlineStr">
        <is>
          <t xml:space="preserve"> </t>
        </is>
      </c>
      <c r="F24" s="4" t="inlineStr">
        <is>
          <t xml:space="preserve"> </t>
        </is>
      </c>
      <c r="G24" s="7" t="n">
        <v>5000</v>
      </c>
      <c r="H24" s="4" t="inlineStr">
        <is>
          <t xml:space="preserve"> </t>
        </is>
      </c>
      <c r="I24" s="4" t="inlineStr">
        <is>
          <t xml:space="preserve"> </t>
        </is>
      </c>
      <c r="J24" s="4" t="inlineStr">
        <is>
          <t xml:space="preserve"> </t>
        </is>
      </c>
      <c r="K24" s="4" t="inlineStr">
        <is>
          <t xml:space="preserve"> </t>
        </is>
      </c>
    </row>
    <row r="25">
      <c r="A25" s="4" t="inlineStr">
        <is>
          <t>Delaware 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mponent</t>
        </is>
      </c>
      <c r="B27" s="4" t="inlineStr">
        <is>
          <t xml:space="preserve"> </t>
        </is>
      </c>
      <c r="C27" s="7" t="n">
        <v>2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legal settlement, escrow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725</v>
      </c>
    </row>
    <row r="29">
      <c r="A29" s="4" t="inlineStr">
        <is>
          <t>Litigation settlement, shares issuable | shares</t>
        </is>
      </c>
      <c r="B29" s="4" t="inlineStr">
        <is>
          <t xml:space="preserve"> </t>
        </is>
      </c>
      <c r="C29" s="6" t="n">
        <v>2758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nsecutive trading days | day</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extend of settlement shares (in shares) | shares</t>
        </is>
      </c>
      <c r="B31" s="4" t="inlineStr">
        <is>
          <t xml:space="preserve"> </t>
        </is>
      </c>
      <c r="C31" s="6" t="n">
        <v>108048</v>
      </c>
      <c r="D31" s="4" t="inlineStr">
        <is>
          <t xml:space="preserve"> </t>
        </is>
      </c>
      <c r="E31" s="4" t="inlineStr">
        <is>
          <t xml:space="preserve"> </t>
        </is>
      </c>
      <c r="F31" s="4" t="inlineStr">
        <is>
          <t xml:space="preserve"> </t>
        </is>
      </c>
      <c r="G31" s="4" t="inlineStr">
        <is>
          <t xml:space="preserve"> </t>
        </is>
      </c>
      <c r="H31" s="4" t="inlineStr">
        <is>
          <t xml:space="preserve"> </t>
        </is>
      </c>
      <c r="I31" s="6" t="n">
        <v>167797</v>
      </c>
      <c r="J31" s="4" t="inlineStr">
        <is>
          <t xml:space="preserve"> </t>
        </is>
      </c>
      <c r="K31" s="4" t="inlineStr">
        <is>
          <t xml:space="preserve"> </t>
        </is>
      </c>
    </row>
    <row r="32">
      <c r="A32" s="4" t="inlineStr">
        <is>
          <t>Number of installments | Installment</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York 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component</t>
        </is>
      </c>
      <c r="B35" s="7" t="n">
        <v>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tigation settlement, escrow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775</v>
      </c>
      <c r="K36" s="4" t="inlineStr">
        <is>
          <t xml:space="preserve"> </t>
        </is>
      </c>
    </row>
    <row r="37">
      <c r="A37" s="4" t="inlineStr">
        <is>
          <t>Litigation settlement, shares issuable | shares</t>
        </is>
      </c>
      <c r="B37" s="6" t="n">
        <v>1034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onsecutive trading days | day</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extend of settlement shares (in shares) | shares</t>
        </is>
      </c>
      <c r="B39" s="6" t="n">
        <v>59585</v>
      </c>
      <c r="C39" s="4" t="inlineStr">
        <is>
          <t xml:space="preserve"> </t>
        </is>
      </c>
      <c r="D39" s="4" t="inlineStr">
        <is>
          <t xml:space="preserve"> </t>
        </is>
      </c>
      <c r="E39" s="4" t="inlineStr">
        <is>
          <t xml:space="preserve"> </t>
        </is>
      </c>
      <c r="F39" s="4" t="inlineStr">
        <is>
          <t xml:space="preserve"> </t>
        </is>
      </c>
      <c r="G39" s="4" t="inlineStr">
        <is>
          <t xml:space="preserve"> </t>
        </is>
      </c>
      <c r="H39" s="6" t="n">
        <v>43839</v>
      </c>
      <c r="I39" s="4" t="inlineStr">
        <is>
          <t xml:space="preserve"> </t>
        </is>
      </c>
      <c r="J39" s="4" t="inlineStr">
        <is>
          <t xml:space="preserve"> </t>
        </is>
      </c>
      <c r="K39" s="4" t="inlineStr">
        <is>
          <t xml:space="preserve"> </t>
        </is>
      </c>
    </row>
    <row r="40">
      <c r="A40" s="4" t="inlineStr">
        <is>
          <t>Number of installments | Installment</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holder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litigation settlement liability, current</t>
        </is>
      </c>
      <c r="B43" s="4" t="inlineStr">
        <is>
          <t xml:space="preserve"> </t>
        </is>
      </c>
      <c r="C43" s="4" t="inlineStr">
        <is>
          <t xml:space="preserve"> </t>
        </is>
      </c>
      <c r="D43" s="4" t="inlineStr">
        <is>
          <t xml:space="preserve"> </t>
        </is>
      </c>
      <c r="E43" s="4" t="inlineStr">
        <is>
          <t xml:space="preserve"> </t>
        </is>
      </c>
      <c r="F43" s="7" t="n">
        <v>145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7" t="n">
        <v>112629</v>
      </c>
      <c r="C4" s="7" t="n">
        <v>85850</v>
      </c>
    </row>
    <row r="5">
      <c r="A5" s="4" t="inlineStr">
        <is>
          <t>Carrying amount | RLO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6" t="n">
        <v>82582</v>
      </c>
      <c r="C7" s="6" t="n">
        <v>60347</v>
      </c>
    </row>
    <row r="8">
      <c r="A8" s="4" t="inlineStr">
        <is>
          <t>Carrying amount |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6" t="n">
        <v>30047</v>
      </c>
      <c r="C10" s="6" t="n">
        <v>25503</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117573</v>
      </c>
      <c r="C13" s="6" t="n">
        <v>98531</v>
      </c>
    </row>
    <row r="14">
      <c r="A14" s="4" t="inlineStr">
        <is>
          <t>Fair value | RLOC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6" t="n">
        <v>84422</v>
      </c>
      <c r="C16" s="6" t="n">
        <v>64631</v>
      </c>
    </row>
    <row r="17">
      <c r="A17" s="4" t="inlineStr">
        <is>
          <t>Fair value | Term Loan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7" t="n">
        <v>33151</v>
      </c>
      <c r="C19" s="7" t="n">
        <v>33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Warrant Liability Activity (Details) - Fair Value, Recurring - Warrant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95</v>
      </c>
    </row>
    <row r="5">
      <c r="A5" s="4" t="inlineStr">
        <is>
          <t>Change in fair value</t>
        </is>
      </c>
      <c r="B5" s="6" t="n">
        <v>-17</v>
      </c>
    </row>
    <row r="6">
      <c r="A6" s="4" t="inlineStr">
        <is>
          <t>Ending balance</t>
        </is>
      </c>
      <c r="B6" s="6" t="n">
        <v>78</v>
      </c>
    </row>
    <row r="7">
      <c r="A7" s="4" t="inlineStr">
        <is>
          <t>Level 1</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6" t="n">
        <v>93</v>
      </c>
    </row>
    <row r="10">
      <c r="A10" s="4" t="inlineStr">
        <is>
          <t>Change in fair value</t>
        </is>
      </c>
      <c r="B10" s="6" t="n">
        <v>-17</v>
      </c>
    </row>
    <row r="11">
      <c r="A11" s="4" t="inlineStr">
        <is>
          <t>Ending balance</t>
        </is>
      </c>
      <c r="B11" s="6" t="n">
        <v>76</v>
      </c>
    </row>
    <row r="12">
      <c r="A12" s="4" t="inlineStr">
        <is>
          <t>Level 2</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6" t="n">
        <v>0</v>
      </c>
    </row>
    <row r="15">
      <c r="A15" s="4" t="inlineStr">
        <is>
          <t>Change in fair value</t>
        </is>
      </c>
      <c r="B15" s="6" t="n">
        <v>0</v>
      </c>
    </row>
    <row r="16">
      <c r="A16" s="4" t="inlineStr">
        <is>
          <t>Ending balance</t>
        </is>
      </c>
      <c r="B16" s="6" t="n">
        <v>0</v>
      </c>
    </row>
    <row r="17">
      <c r="A17" s="4" t="inlineStr">
        <is>
          <t>Level 3</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6" t="n">
        <v>2</v>
      </c>
    </row>
    <row r="20">
      <c r="A20" s="4" t="inlineStr">
        <is>
          <t>Change in fair value</t>
        </is>
      </c>
      <c r="B20" s="6" t="n">
        <v>0</v>
      </c>
    </row>
    <row r="21">
      <c r="A21" s="4" t="inlineStr">
        <is>
          <t>Ending balance</t>
        </is>
      </c>
      <c r="B21" s="7"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6" customWidth="1" min="2" max="2"/>
    <col width="22" customWidth="1" min="3" max="3"/>
  </cols>
  <sheetData>
    <row r="1">
      <c r="A1" s="1" t="inlineStr">
        <is>
          <t>SEGMENT REPORTING (Details) $ in Thousands</t>
        </is>
      </c>
      <c r="B1" s="2" t="inlineStr">
        <is>
          <t>12 Months Ended</t>
        </is>
      </c>
    </row>
    <row r="2">
      <c r="B2" s="2" t="inlineStr">
        <is>
          <t>Dec. 31, 2024 USD ($) state segment</t>
        </is>
      </c>
      <c r="C2" s="2" t="inlineStr">
        <is>
          <t>Dec. 31, 2023 USD ($)</t>
        </is>
      </c>
    </row>
    <row r="3">
      <c r="A3" s="3" t="inlineStr">
        <is>
          <t>Segment Reporting [Abstract]</t>
        </is>
      </c>
      <c r="B3" s="4" t="inlineStr">
        <is>
          <t xml:space="preserve"> </t>
        </is>
      </c>
      <c r="C3" s="4" t="inlineStr">
        <is>
          <t xml:space="preserve"> </t>
        </is>
      </c>
    </row>
    <row r="4">
      <c r="A4" s="4" t="inlineStr">
        <is>
          <t>Number of states | state</t>
        </is>
      </c>
      <c r="B4" s="6" t="n">
        <v>46</v>
      </c>
      <c r="C4" s="4" t="inlineStr">
        <is>
          <t xml:space="preserve"> </t>
        </is>
      </c>
    </row>
    <row r="5">
      <c r="A5" s="4" t="inlineStr">
        <is>
          <t>Number of reportable segments</t>
        </is>
      </c>
      <c r="B5" s="6" t="n">
        <v>1</v>
      </c>
      <c r="C5" s="4" t="inlineStr">
        <is>
          <t xml:space="preserve"> </t>
        </is>
      </c>
    </row>
    <row r="6">
      <c r="A6" s="4" t="inlineStr">
        <is>
          <t>Number of operating segments</t>
        </is>
      </c>
      <c r="B6" s="6" t="n">
        <v>1</v>
      </c>
      <c r="C6" s="4" t="inlineStr">
        <is>
          <t xml:space="preserve"> </t>
        </is>
      </c>
    </row>
    <row r="7">
      <c r="A7" s="4" t="inlineStr">
        <is>
          <t>Interest expense and other fees | $</t>
        </is>
      </c>
      <c r="B7" s="7" t="n">
        <v>18851</v>
      </c>
      <c r="C7" s="7" t="n">
        <v>178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3944000</v>
      </c>
      <c r="D2" s="4" t="inlineStr">
        <is>
          <t xml:space="preserve"> </t>
        </is>
      </c>
      <c r="E2" s="4" t="inlineStr">
        <is>
          <t xml:space="preserve"> </t>
        </is>
      </c>
    </row>
    <row r="3">
      <c r="A3" s="4" t="inlineStr">
        <is>
          <t>Beginning balance at Dec. 31, 2022</t>
        </is>
      </c>
      <c r="B3" s="7" t="n">
        <v>-2066</v>
      </c>
      <c r="C3" s="7" t="n">
        <v>0</v>
      </c>
      <c r="D3" s="7" t="n">
        <v>83804</v>
      </c>
      <c r="E3" s="7" t="n">
        <v>-858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warrants in connection with Credit Agreement amendment</t>
        </is>
      </c>
      <c r="B5" s="6" t="n">
        <v>4060</v>
      </c>
      <c r="C5" s="4" t="inlineStr">
        <is>
          <t xml:space="preserve"> </t>
        </is>
      </c>
      <c r="D5" s="6" t="n">
        <v>4060</v>
      </c>
      <c r="E5" s="4" t="inlineStr">
        <is>
          <t xml:space="preserve"> </t>
        </is>
      </c>
    </row>
    <row r="6">
      <c r="A6" s="4" t="inlineStr">
        <is>
          <t>Stock options exercised</t>
        </is>
      </c>
      <c r="B6" s="6" t="n">
        <v>1</v>
      </c>
      <c r="C6" s="4" t="inlineStr">
        <is>
          <t xml:space="preserve"> </t>
        </is>
      </c>
      <c r="D6" s="6" t="n">
        <v>1</v>
      </c>
      <c r="E6" s="4" t="inlineStr">
        <is>
          <t xml:space="preserve"> </t>
        </is>
      </c>
    </row>
    <row r="7">
      <c r="A7" s="4" t="inlineStr">
        <is>
          <t>Vesting of restricted stock units (in shares)</t>
        </is>
      </c>
      <c r="B7" s="4" t="inlineStr">
        <is>
          <t xml:space="preserve"> </t>
        </is>
      </c>
      <c r="C7" s="6" t="n">
        <v>118000</v>
      </c>
      <c r="D7" s="4" t="inlineStr">
        <is>
          <t xml:space="preserve"> </t>
        </is>
      </c>
      <c r="E7" s="4" t="inlineStr">
        <is>
          <t xml:space="preserve"> </t>
        </is>
      </c>
    </row>
    <row r="8">
      <c r="A8" s="4" t="inlineStr">
        <is>
          <t>Repurchase of restricted stock for payroll tax withholding (in shares)</t>
        </is>
      </c>
      <c r="B8" s="4" t="inlineStr">
        <is>
          <t xml:space="preserve"> </t>
        </is>
      </c>
      <c r="C8" s="6" t="n">
        <v>-24000</v>
      </c>
      <c r="D8" s="4" t="inlineStr">
        <is>
          <t xml:space="preserve"> </t>
        </is>
      </c>
      <c r="E8" s="4" t="inlineStr">
        <is>
          <t xml:space="preserve"> </t>
        </is>
      </c>
    </row>
    <row r="9">
      <c r="A9" s="4" t="inlineStr">
        <is>
          <t>Repurchases of restricted stock for payroll tax withholding</t>
        </is>
      </c>
      <c r="B9" s="6" t="n">
        <v>-355</v>
      </c>
      <c r="C9" s="4" t="inlineStr">
        <is>
          <t xml:space="preserve"> </t>
        </is>
      </c>
      <c r="D9" s="6" t="n">
        <v>-355</v>
      </c>
      <c r="E9" s="4" t="inlineStr">
        <is>
          <t xml:space="preserve"> </t>
        </is>
      </c>
    </row>
    <row r="10">
      <c r="A10" s="4" t="inlineStr">
        <is>
          <t>Stock-based compensation expense</t>
        </is>
      </c>
      <c r="B10" s="6" t="n">
        <v>7034</v>
      </c>
      <c r="C10" s="4" t="inlineStr">
        <is>
          <t xml:space="preserve"> </t>
        </is>
      </c>
      <c r="D10" s="6" t="n">
        <v>7034</v>
      </c>
      <c r="E10" s="4" t="inlineStr">
        <is>
          <t xml:space="preserve"> </t>
        </is>
      </c>
    </row>
    <row r="11">
      <c r="A11" s="4" t="inlineStr">
        <is>
          <t>Adjustment due to the rounding impact from the Reverse Stock Split in lieu of issuing fractional shares (in shares)</t>
        </is>
      </c>
      <c r="B11" s="4" t="inlineStr">
        <is>
          <t xml:space="preserve"> </t>
        </is>
      </c>
      <c r="C11" s="6" t="n">
        <v>36000</v>
      </c>
      <c r="D11" s="4" t="inlineStr">
        <is>
          <t xml:space="preserve"> </t>
        </is>
      </c>
      <c r="E11" s="4" t="inlineStr">
        <is>
          <t xml:space="preserve"> </t>
        </is>
      </c>
    </row>
    <row r="12">
      <c r="A12" s="4" t="inlineStr">
        <is>
          <t>Net loss</t>
        </is>
      </c>
      <c r="B12" s="7" t="n">
        <v>-36666</v>
      </c>
      <c r="C12" s="4" t="inlineStr">
        <is>
          <t xml:space="preserve"> </t>
        </is>
      </c>
      <c r="D12" s="4" t="inlineStr">
        <is>
          <t xml:space="preserve"> </t>
        </is>
      </c>
      <c r="E12" s="6" t="n">
        <v>-36666</v>
      </c>
    </row>
    <row r="13">
      <c r="A13" s="4" t="inlineStr">
        <is>
          <t>Ending balance (in shares) at Dec. 31, 2023</t>
        </is>
      </c>
      <c r="B13" s="6" t="n">
        <v>4072713</v>
      </c>
      <c r="C13" s="6" t="n">
        <v>4074000</v>
      </c>
      <c r="D13" s="4" t="inlineStr">
        <is>
          <t xml:space="preserve"> </t>
        </is>
      </c>
      <c r="E13" s="4" t="inlineStr">
        <is>
          <t xml:space="preserve"> </t>
        </is>
      </c>
    </row>
    <row r="14">
      <c r="A14" s="4" t="inlineStr">
        <is>
          <t>Ending balance at Dec. 31, 2023</t>
        </is>
      </c>
      <c r="B14" s="7" t="n">
        <v>-27992</v>
      </c>
      <c r="C14" s="7" t="n">
        <v>0</v>
      </c>
      <c r="D14" s="6" t="n">
        <v>94544</v>
      </c>
      <c r="E14" s="6" t="n">
        <v>-1225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 options exercised (in shares)</t>
        </is>
      </c>
      <c r="B16" s="4" t="inlineStr">
        <is>
          <t xml:space="preserve"> </t>
        </is>
      </c>
      <c r="C16" s="6" t="n">
        <v>45000</v>
      </c>
      <c r="D16" s="4" t="inlineStr">
        <is>
          <t xml:space="preserve"> </t>
        </is>
      </c>
      <c r="E16" s="4" t="inlineStr">
        <is>
          <t xml:space="preserve"> </t>
        </is>
      </c>
    </row>
    <row r="17">
      <c r="A17" s="4" t="inlineStr">
        <is>
          <t>Stock options exercised</t>
        </is>
      </c>
      <c r="B17" s="6" t="n">
        <v>211</v>
      </c>
      <c r="C17" s="4" t="inlineStr">
        <is>
          <t xml:space="preserve"> </t>
        </is>
      </c>
      <c r="D17" s="6" t="n">
        <v>211</v>
      </c>
      <c r="E17" s="4" t="inlineStr">
        <is>
          <t xml:space="preserve"> </t>
        </is>
      </c>
    </row>
    <row r="18">
      <c r="A18" s="4" t="inlineStr">
        <is>
          <t>Vesting of restricted stock units (in shares)</t>
        </is>
      </c>
      <c r="B18" s="4" t="inlineStr">
        <is>
          <t xml:space="preserve"> </t>
        </is>
      </c>
      <c r="C18" s="6" t="n">
        <v>163000</v>
      </c>
      <c r="D18" s="4" t="inlineStr">
        <is>
          <t xml:space="preserve"> </t>
        </is>
      </c>
      <c r="E18" s="4" t="inlineStr">
        <is>
          <t xml:space="preserve"> </t>
        </is>
      </c>
    </row>
    <row r="19">
      <c r="A19" s="4" t="inlineStr">
        <is>
          <t>Repurchase of restricted stock for payroll tax withholding (in shares)</t>
        </is>
      </c>
      <c r="B19" s="4" t="inlineStr">
        <is>
          <t xml:space="preserve"> </t>
        </is>
      </c>
      <c r="C19" s="6" t="n">
        <v>-47000</v>
      </c>
      <c r="D19" s="4" t="inlineStr">
        <is>
          <t xml:space="preserve"> </t>
        </is>
      </c>
      <c r="E19" s="4" t="inlineStr">
        <is>
          <t xml:space="preserve"> </t>
        </is>
      </c>
    </row>
    <row r="20">
      <c r="A20" s="4" t="inlineStr">
        <is>
          <t>Repurchases of restricted stock for payroll tax withholding</t>
        </is>
      </c>
      <c r="B20" s="6" t="n">
        <v>-613</v>
      </c>
      <c r="C20" s="4" t="inlineStr">
        <is>
          <t xml:space="preserve"> </t>
        </is>
      </c>
      <c r="D20" s="6" t="n">
        <v>-613</v>
      </c>
      <c r="E20" s="4" t="inlineStr">
        <is>
          <t xml:space="preserve"> </t>
        </is>
      </c>
    </row>
    <row r="21">
      <c r="A21" s="4" t="inlineStr">
        <is>
          <t>Stock-based compensation expense</t>
        </is>
      </c>
      <c r="B21" s="6" t="n">
        <v>5759</v>
      </c>
      <c r="C21" s="4" t="inlineStr">
        <is>
          <t xml:space="preserve"> </t>
        </is>
      </c>
      <c r="D21" s="6" t="n">
        <v>5759</v>
      </c>
      <c r="E21" s="4" t="inlineStr">
        <is>
          <t xml:space="preserve"> </t>
        </is>
      </c>
    </row>
    <row r="22">
      <c r="A22" s="4" t="inlineStr">
        <is>
          <t>Issuance of shares due to litigation settlement (in shares)</t>
        </is>
      </c>
      <c r="B22" s="4" t="inlineStr">
        <is>
          <t xml:space="preserve"> </t>
        </is>
      </c>
      <c r="C22" s="6" t="n">
        <v>212000</v>
      </c>
      <c r="D22" s="4" t="inlineStr">
        <is>
          <t xml:space="preserve"> </t>
        </is>
      </c>
      <c r="E22" s="4" t="inlineStr">
        <is>
          <t xml:space="preserve"> </t>
        </is>
      </c>
    </row>
    <row r="23">
      <c r="A23" s="4" t="inlineStr">
        <is>
          <t>Issuance of shares due to litigation settlement</t>
        </is>
      </c>
      <c r="B23" s="6" t="n">
        <v>1756</v>
      </c>
      <c r="C23" s="4" t="inlineStr">
        <is>
          <t xml:space="preserve"> </t>
        </is>
      </c>
      <c r="D23" s="6" t="n">
        <v>1756</v>
      </c>
      <c r="E23" s="4" t="inlineStr">
        <is>
          <t xml:space="preserve"> </t>
        </is>
      </c>
    </row>
    <row r="24">
      <c r="A24" s="4" t="inlineStr">
        <is>
          <t>Net loss</t>
        </is>
      </c>
      <c r="B24" s="7" t="n">
        <v>-25915</v>
      </c>
      <c r="C24" s="4" t="inlineStr">
        <is>
          <t xml:space="preserve"> </t>
        </is>
      </c>
      <c r="D24" s="4" t="inlineStr">
        <is>
          <t xml:space="preserve"> </t>
        </is>
      </c>
      <c r="E24" s="6" t="n">
        <v>-25915</v>
      </c>
    </row>
    <row r="25">
      <c r="A25" s="4" t="inlineStr">
        <is>
          <t>Ending balance (in shares) at Dec. 31, 2024</t>
        </is>
      </c>
      <c r="B25" s="6" t="n">
        <v>4446540</v>
      </c>
      <c r="C25" s="6" t="n">
        <v>4447000</v>
      </c>
      <c r="D25" s="4" t="inlineStr">
        <is>
          <t xml:space="preserve"> </t>
        </is>
      </c>
      <c r="E25" s="4" t="inlineStr">
        <is>
          <t xml:space="preserve"> </t>
        </is>
      </c>
    </row>
    <row r="26">
      <c r="A26" s="4" t="inlineStr">
        <is>
          <t>Ending balance at Dec. 31, 2024</t>
        </is>
      </c>
      <c r="B26" s="7" t="n">
        <v>-46794</v>
      </c>
      <c r="C26" s="7" t="n">
        <v>0</v>
      </c>
      <c r="D26" s="7" t="n">
        <v>101657</v>
      </c>
      <c r="E26" s="7" t="n">
        <v>-148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5915</v>
      </c>
      <c r="C4" s="7" t="n">
        <v>-366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0636</v>
      </c>
      <c r="C6" s="6" t="n">
        <v>126533</v>
      </c>
    </row>
    <row r="7">
      <c r="A7" s="4" t="inlineStr">
        <is>
          <t>Depreciation for early lease purchase options (buyouts)</t>
        </is>
      </c>
      <c r="B7" s="6" t="n">
        <v>29061</v>
      </c>
      <c r="C7" s="6" t="n">
        <v>25784</v>
      </c>
    </row>
    <row r="8">
      <c r="A8" s="4" t="inlineStr">
        <is>
          <t>Depreciation for impaired leases</t>
        </is>
      </c>
      <c r="B8" s="6" t="n">
        <v>24962</v>
      </c>
      <c r="C8" s="6" t="n">
        <v>22019</v>
      </c>
    </row>
    <row r="9">
      <c r="A9" s="4" t="inlineStr">
        <is>
          <t>Change in fair value of warrants and other non-cash items</t>
        </is>
      </c>
      <c r="B9" s="6" t="n">
        <v>-256</v>
      </c>
      <c r="C9" s="6" t="n">
        <v>-807</v>
      </c>
    </row>
    <row r="10">
      <c r="A10" s="4" t="inlineStr">
        <is>
          <t>Stock-based compensation</t>
        </is>
      </c>
      <c r="B10" s="6" t="n">
        <v>5759</v>
      </c>
      <c r="C10" s="6" t="n">
        <v>7034</v>
      </c>
    </row>
    <row r="11">
      <c r="A11" s="4" t="inlineStr">
        <is>
          <t>Loss on partial extinguishment of debt</t>
        </is>
      </c>
      <c r="B11" s="6" t="n">
        <v>0</v>
      </c>
      <c r="C11" s="6" t="n">
        <v>2391</v>
      </c>
    </row>
    <row r="12">
      <c r="A12" s="4" t="inlineStr">
        <is>
          <t>Amortization of debt discount</t>
        </is>
      </c>
      <c r="B12" s="6" t="n">
        <v>3104</v>
      </c>
      <c r="C12" s="6" t="n">
        <v>2760</v>
      </c>
    </row>
    <row r="13">
      <c r="A13" s="4" t="inlineStr">
        <is>
          <t>Amortization of debt issuance costs, net</t>
        </is>
      </c>
      <c r="B13" s="6" t="n">
        <v>220</v>
      </c>
      <c r="C13" s="6" t="n">
        <v>277</v>
      </c>
    </row>
    <row r="14">
      <c r="A14" s="4" t="inlineStr">
        <is>
          <t>Accrued PIK interest expense</t>
        </is>
      </c>
      <c r="B14" s="6" t="n">
        <v>1440</v>
      </c>
      <c r="C14" s="6" t="n">
        <v>1555</v>
      </c>
    </row>
    <row r="15">
      <c r="A15" s="4" t="inlineStr">
        <is>
          <t>Amortization of right-of-use assets</t>
        </is>
      </c>
      <c r="B15" s="6" t="n">
        <v>318</v>
      </c>
      <c r="C15" s="6" t="n">
        <v>355</v>
      </c>
    </row>
    <row r="16">
      <c r="A16" s="3" t="inlineStr">
        <is>
          <t>Changes in operating assets and liabilities:</t>
        </is>
      </c>
      <c r="B16" s="4" t="inlineStr">
        <is>
          <t xml:space="preserve"> </t>
        </is>
      </c>
      <c r="C16" s="4" t="inlineStr">
        <is>
          <t xml:space="preserve"> </t>
        </is>
      </c>
    </row>
    <row r="17">
      <c r="A17" s="4" t="inlineStr">
        <is>
          <t>Property held for lease</t>
        </is>
      </c>
      <c r="B17" s="6" t="n">
        <v>-201189</v>
      </c>
      <c r="C17" s="6" t="n">
        <v>-183695</v>
      </c>
    </row>
    <row r="18">
      <c r="A18" s="4" t="inlineStr">
        <is>
          <t>Prepaid expenses and other current assets</t>
        </is>
      </c>
      <c r="B18" s="6" t="n">
        <v>-2053</v>
      </c>
      <c r="C18" s="6" t="n">
        <v>3610</v>
      </c>
    </row>
    <row r="19">
      <c r="A19" s="4" t="inlineStr">
        <is>
          <t>Litigation insurance reimbursement receivable</t>
        </is>
      </c>
      <c r="B19" s="6" t="n">
        <v>5000</v>
      </c>
      <c r="C19" s="6" t="n">
        <v>-5000</v>
      </c>
    </row>
    <row r="20">
      <c r="A20" s="4" t="inlineStr">
        <is>
          <t>Accounts payable</t>
        </is>
      </c>
      <c r="B20" s="6" t="n">
        <v>588</v>
      </c>
      <c r="C20" s="6" t="n">
        <v>-361</v>
      </c>
    </row>
    <row r="21">
      <c r="A21" s="4" t="inlineStr">
        <is>
          <t>Accrued liabilities</t>
        </is>
      </c>
      <c r="B21" s="6" t="n">
        <v>-6775</v>
      </c>
      <c r="C21" s="6" t="n">
        <v>4419</v>
      </c>
    </row>
    <row r="22">
      <c r="A22" s="4" t="inlineStr">
        <is>
          <t>Accrued litigation settlement</t>
        </is>
      </c>
      <c r="B22" s="6" t="n">
        <v>-7055</v>
      </c>
      <c r="C22" s="6" t="n">
        <v>12000</v>
      </c>
    </row>
    <row r="23">
      <c r="A23" s="4" t="inlineStr">
        <is>
          <t>Lease liabilities</t>
        </is>
      </c>
      <c r="B23" s="6" t="n">
        <v>-288</v>
      </c>
      <c r="C23" s="6" t="n">
        <v>-387</v>
      </c>
    </row>
    <row r="24">
      <c r="A24" s="4" t="inlineStr">
        <is>
          <t>Unearned revenues</t>
        </is>
      </c>
      <c r="B24" s="6" t="n">
        <v>-126</v>
      </c>
      <c r="C24" s="6" t="n">
        <v>765</v>
      </c>
    </row>
    <row r="25">
      <c r="A25" s="4" t="inlineStr">
        <is>
          <t>Net cash used in operating activities</t>
        </is>
      </c>
      <c r="B25" s="6" t="n">
        <v>-32569</v>
      </c>
      <c r="C25" s="6" t="n">
        <v>-17414</v>
      </c>
    </row>
    <row r="26">
      <c r="A26" s="3" t="inlineStr">
        <is>
          <t>Cash flows from investing activities:</t>
        </is>
      </c>
      <c r="B26" s="4" t="inlineStr">
        <is>
          <t xml:space="preserve"> </t>
        </is>
      </c>
      <c r="C26" s="4" t="inlineStr">
        <is>
          <t xml:space="preserve"> </t>
        </is>
      </c>
    </row>
    <row r="27">
      <c r="A27" s="4" t="inlineStr">
        <is>
          <t>Purchases of property and equipment</t>
        </is>
      </c>
      <c r="B27" s="6" t="n">
        <v>-54</v>
      </c>
      <c r="C27" s="6" t="n">
        <v>-20</v>
      </c>
    </row>
    <row r="28">
      <c r="A28" s="4" t="inlineStr">
        <is>
          <t>Additions to capitalized software</t>
        </is>
      </c>
      <c r="B28" s="6" t="n">
        <v>-1249</v>
      </c>
      <c r="C28" s="6" t="n">
        <v>-954</v>
      </c>
    </row>
    <row r="29">
      <c r="A29" s="4" t="inlineStr">
        <is>
          <t>Net cash used in investing activities</t>
        </is>
      </c>
      <c r="B29" s="6" t="n">
        <v>-1303</v>
      </c>
      <c r="C29" s="6" t="n">
        <v>-974</v>
      </c>
    </row>
    <row r="30">
      <c r="A30" s="3" t="inlineStr">
        <is>
          <t>Cash flows from financing activities:</t>
        </is>
      </c>
      <c r="B30" s="4" t="inlineStr">
        <is>
          <t xml:space="preserve"> </t>
        </is>
      </c>
      <c r="C30" s="4" t="inlineStr">
        <is>
          <t xml:space="preserve"> </t>
        </is>
      </c>
    </row>
    <row r="31">
      <c r="A31" s="4" t="inlineStr">
        <is>
          <t>Proceeds from revolving line of credit</t>
        </is>
      </c>
      <c r="B31" s="6" t="n">
        <v>34421</v>
      </c>
      <c r="C31" s="6" t="n">
        <v>14297</v>
      </c>
    </row>
    <row r="32">
      <c r="A32" s="4" t="inlineStr">
        <is>
          <t>Principal repayments on revolving line of credit</t>
        </is>
      </c>
      <c r="B32" s="6" t="n">
        <v>-12406</v>
      </c>
      <c r="C32" s="6" t="n">
        <v>-11551</v>
      </c>
    </row>
    <row r="33">
      <c r="A33" s="4" t="inlineStr">
        <is>
          <t>Principal repayment on term loan</t>
        </is>
      </c>
      <c r="B33" s="6" t="n">
        <v>0</v>
      </c>
      <c r="C33" s="6" t="n">
        <v>-25000</v>
      </c>
    </row>
    <row r="34">
      <c r="A34" s="4" t="inlineStr">
        <is>
          <t>Payments of deferred financing costs</t>
        </is>
      </c>
      <c r="B34" s="6" t="n">
        <v>0</v>
      </c>
      <c r="C34" s="6" t="n">
        <v>-34</v>
      </c>
    </row>
    <row r="35">
      <c r="A35" s="4" t="inlineStr">
        <is>
          <t>Repurchases of restricted stock</t>
        </is>
      </c>
      <c r="B35" s="6" t="n">
        <v>-613</v>
      </c>
      <c r="C35" s="6" t="n">
        <v>-355</v>
      </c>
    </row>
    <row r="36">
      <c r="A36" s="4" t="inlineStr">
        <is>
          <t>Proceeds from exercise of stock options</t>
        </is>
      </c>
      <c r="B36" s="6" t="n">
        <v>211</v>
      </c>
      <c r="C36" s="6" t="n">
        <v>1</v>
      </c>
    </row>
    <row r="37">
      <c r="A37" s="4" t="inlineStr">
        <is>
          <t>Net cash provided by (used in) financing activities</t>
        </is>
      </c>
      <c r="B37" s="6" t="n">
        <v>21613</v>
      </c>
      <c r="C37" s="6" t="n">
        <v>-22642</v>
      </c>
    </row>
    <row r="38">
      <c r="A38" s="4" t="inlineStr">
        <is>
          <t>Net (decrease) in cash, cash equivalents and restricted cash</t>
        </is>
      </c>
      <c r="B38" s="6" t="n">
        <v>-12259</v>
      </c>
      <c r="C38" s="6" t="n">
        <v>-41030</v>
      </c>
    </row>
    <row r="39">
      <c r="A39" s="4" t="inlineStr">
        <is>
          <t>Cash and cash equivalents and restricted cash at beginning of period</t>
        </is>
      </c>
      <c r="B39" s="6" t="n">
        <v>28811</v>
      </c>
      <c r="C39" s="6" t="n">
        <v>69841</v>
      </c>
    </row>
    <row r="40">
      <c r="A40" s="4" t="inlineStr">
        <is>
          <t>Cash and cash equivalents and restricted cash at end of period</t>
        </is>
      </c>
      <c r="B40" s="6" t="n">
        <v>16552</v>
      </c>
      <c r="C40" s="6" t="n">
        <v>28811</v>
      </c>
    </row>
    <row r="41">
      <c r="A41" s="3" t="inlineStr">
        <is>
          <t>Supplemental disclosure of cash flow information:</t>
        </is>
      </c>
      <c r="B41" s="4" t="inlineStr">
        <is>
          <t xml:space="preserve"> </t>
        </is>
      </c>
      <c r="C41" s="4" t="inlineStr">
        <is>
          <t xml:space="preserve"> </t>
        </is>
      </c>
    </row>
    <row r="42">
      <c r="A42" s="4" t="inlineStr">
        <is>
          <t>Cash paid for interest</t>
        </is>
      </c>
      <c r="B42" s="6" t="n">
        <v>13709</v>
      </c>
      <c r="C42" s="6" t="n">
        <v>13014</v>
      </c>
    </row>
    <row r="43">
      <c r="A43" s="4" t="inlineStr">
        <is>
          <t>Cash paid for income taxes</t>
        </is>
      </c>
      <c r="B43" s="6" t="n">
        <v>270</v>
      </c>
      <c r="C43" s="6" t="n">
        <v>206</v>
      </c>
    </row>
    <row r="44">
      <c r="A44" s="4" t="inlineStr">
        <is>
          <t>Deferred financing costs included in accrued liabilities</t>
        </is>
      </c>
      <c r="B44" s="6" t="n">
        <v>0</v>
      </c>
      <c r="C44" s="6" t="n">
        <v>481</v>
      </c>
    </row>
    <row r="45">
      <c r="A45" s="4" t="inlineStr">
        <is>
          <t>Issuance of warrants to purchase common stock in connection with debt refinancing</t>
        </is>
      </c>
      <c r="B45" s="6" t="n">
        <v>0</v>
      </c>
      <c r="C45" s="6" t="n">
        <v>4060</v>
      </c>
    </row>
    <row r="46">
      <c r="A46" s="4" t="inlineStr">
        <is>
          <t>Issuance of common stock in connection with litigation settlements</t>
        </is>
      </c>
      <c r="B46" s="6" t="n">
        <v>1756</v>
      </c>
      <c r="C46" s="6" t="n">
        <v>0</v>
      </c>
    </row>
    <row r="47">
      <c r="A47" s="4" t="inlineStr">
        <is>
          <t>Right-of-use assets obtained in exchange for operating lease liabilities</t>
        </is>
      </c>
      <c r="B47" s="6" t="n">
        <v>0</v>
      </c>
      <c r="C47" s="6" t="n">
        <v>471</v>
      </c>
    </row>
    <row r="48">
      <c r="A48" s="4" t="inlineStr">
        <is>
          <t>Cash paid for operating leases</t>
        </is>
      </c>
      <c r="B48" s="7" t="n">
        <v>359</v>
      </c>
      <c r="C48" s="7" t="n">
        <v>5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Katapult” or the “Company”) is a technology driven lease-to-own platform that integrates with omnichannel retailers and e-commerce platforms to power the purchasing of everyday durable goods for underserved U.S. non-prime consumers. Through the Company's POS integrations and innovative mobile app featuring Katapult Pay, consumers who may be unable to access traditional financing can shop a growing network of merchants. The Company experiences moderate seasonal fluctuations in our revenue as a result of consumer spending patterns. Historically, our revenue is strongest during the first quarter primarily due to higher gross originations during the fourth quarter holiday season. Our first quarter revenue is also impacted by the federal and state income tax refunds that our customers receive, which in the past, has led to our customers more frequently exercising the early purchase option on their lease agreements. Adverse events that occur could have a disproportionate effect on our financial results throughout the year. Subsidiaries— The consolidated financial statements of Katapult Holdings, Inc. includes the accounts of the Company and its wholly owned subsidiaries Katapult Intermediate Holdings LLC (formerly known as Keys Merger Sub 2, LLC), a Delaware limited liability company formed in December 2020, Katapult Group, Inc. (formerly known as Cognical, Inc.), a Delaware corporation incorporated in March 2012, and Katapult SPV-1 LLC, a Delaware limited liability company formed in March 2019. Legacy Katapult was incorporated in the state of Delaware in 2016. Katapult Group originates all of the Company's lease agreements with customers. Basis of Presentation — The consolidated financial statements have been prepared in accordance with U.S. generally accepted accounting principles (“US GAAP”) and the rules and regulations of the Securities and Exchange Commission (“SEC”). The consolidated financial statements include the accounts of Katapult Holdings, Inc. and its wholly owned subsidiaries. In the opinion of management, all adjustments, of a normal recurring nature, considered necessary for a fair presentation have been included in these consolidated financial statements. All intercompany balances and transactions have been eliminated in consolidation. For the years ended December 31, 2024 and 2023, the Company had no items of other comprehensive income. Accordingly, net loss equals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The most significant estimates relate to property held for lease and the related depreciation method, impairments, and the valua tion allowance associated with deferred tax assets. Management evaluates its estimates and assumptions on an ongoing basis using historical experience and other risk-based factors. Changes in estimates are reflected in reported amounts in the period in which they become known. Actual results could differ from those estimates. Segment Information — The Company is a single segment business, which provides lease payment options to consumers to obtain durable goods from omnichannel and e-commerce partners. The Company has one business activity and there are no segment managers who are held accountable for operations, operating results and plans for components below the consolidated unit level. Accordingly, the Company has one operating segment, and therefore, one reportable segment. Concentration of Credit Risk — The Company's concentration of credit risk consists primarily of cash. A portion of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As of December 31, 2024 and 2023, the Company did not have any customers that accounted for 10% or more of outstanding gross accounts receivable or total revenue during the years ended December 31, 2024 and 2023. Customer leases with the Company's largest merchant, Wayfair Inc., represented more than 10% of our total revenue for the years ended December 31, 2024 and 2023. Cash and Cash Equivalents — As of December 31, 2024 and 2023, cash consists primarily of checking and savings deposits. The Company holds certain cash equivalents, which consist of highly liquid investments with original maturities of three months or less at the time of purchase. Restricted Cash — The Company classifies all cash whose use is limited by contractual provisions as restricted cash. Restricted cash as of December 31, 2024 and 2023 consists primarily of customer lease payments received into a collection account pending release by the Company's lender. Restrictions are released on a weekly basis pursuant to completion of waterfall and borrowing base requirements. All of the Company’s restricted cash is classified as current due to its short-term nature. The reconciliation of cash, cash equivalents and restricted cash is as follows: December 31, 2024 2023 Cash and cash equivalents $ 3,465 $ 21,408 Restricted cash 13,087 7,403 Total cash, cash equivalents and restricted cash $ 16,552 $ 28,811 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2 or 18 months. Customers may terminate a lease agreement at any time without penalty. The average customer continues to lease the property for approximately 8 months because the customer either exercises the early lease-purchase option (buyout) or terminates the lease-purchase agreement prior to the end of the 12 or 18 month renewal periods. As a result, property held for lease is classified as a current asset on the consolidated balance sheets. Property held for lease is recorded at cost, excluding shipping costs, and is carried at net book value. Depreciation for property held for lease is determined using the income forecasting method and is included within cost of revenue. The Company’s income forecasting method evaluates the patterns of the Company’s historical property held for lease portfolio to apply depreciation rates to the Company’s current property held for lease portfolio. Property held for lease is depreciated in the proportion of expected rents received to total expected rents to be received based on the Company’s historical data of lease performance. The utilization of rental merchandise occurs during periods of rental and directly coincides with the pattern of rental revenue receipts over the rental purchase agreement period. The Company also considers other qualitative factors, such as current and forecasted customer payment trends, and other risk-based factors as a component of its forecasting methodology. The Company provides for impairment for the undepreciated balance of the property held for lease assuming no salvage value with a corresponding charge to cost of revenue. The provision for write-offs represents estimated losses based on historical results, which are incurred but not yet identified. Actual write-offs may differ from this estimate. The Company applies its depreciation to property held for lease as follows: (1) typical depreciation based on historical patterns of customer payments when an item is leased for the full lease duration; (2) accelerated depreciation for impaired leases, based on historical patterns of lease impairment, and (3) accelerated depreciation for leases where an early purchase option (buyout) is exercised, based on historical patterns of lease buyouts. The Company accelerates depreciation equal to the undepreciated net book value of property buyouts as buyouts occur with a corresponding charge to cost of revenue based on historical trends, such that the recorded amount closely approximates current actual buyouts during the period. The Company periodically evaluates fully depreciated property held for lease, net and when it is determined there is no future economic benefit, the cost of the assets are written off and the related accumulated depreciation is reversed. There are uncertainties involved when recognizing expenses related to property held for lease due to the subjective nature of the income forecasting method and depreciation method, which could vary from actual results. Capitalized Software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solidated balance sheets. Amortization of capitalized software is included in general and administrative expenses in our consolidated statements of operations and comprehensive loss. Debt Issuance Costs — Costs incurred in connection with the issuance of the Company’s revolving line of credit (“RLOC”) and senior secured term loan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solidated statements of operations and comprehensive loss. Rental Revenue — Lease-purchase agreements, which comprise the majority of total revenue, fall within the scope of ASC 842, Leases under lessor accounting and revenue is recognized in the period it is earned and cash is collected. Pro 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lease-purchase option (buyout), or by completing all lease renewal payments, generally over 12 or 18 months. On any current lease, customers have the option to terminate the agreement at any time without penalty, in accordance with the lease term. Amounts received from customers who elect early lease-purchase options (buyouts) are included in rental revenue. Lease payments received prior to their due dates are deferred and recorded as unearned revenue and are recognized as rental revenue in the period in which the revenue is earned. Rental revenue also includes an initial agreed-upon amount for executing customer lease-purchase agreements. Payments are received upon submission of the applications and execution of the lease-purchase agreements. Services are considered to be rendered and revenue earned over the lease term. Revenues from leases that originated from merchants with a direct or waterfall integration are generally recorded net of sales taxes as sales tax is collected from each customer's lease payment and a sales tax payable is recorded for remittance to the respective state. For Katapult Pay transactions, all sales tax is paid by the Company upon purchase of the goods and is recorded in the cost basis of the capitalized property held for lease. Revenue is recognized for leases originating through Katapult Pay in the period it is earned and cash is collected. Other Revenue — Other revenue consists primarily of the sale of property held for lease (and lease agreements) to third parties and other immaterial sources of income from third party relationships. The sale of property held for lease is considered recurring and ordinary in nature to the Company’s business, and as such, these sales are accounted for within the scope of ASC 606, Revenue from Contracts with Customers. The payment terms require a fixed amount paid upfront by the third-party buyer based on a negotiated percentage of the collectible value of the unpaid balance of the delinquent leases being sold and is not subject to future adjustments or recourse provisions.. Revenue from such sales is recognized at the point in time when control of the remaining unpaid delinquent lease balances and lease agreements are transferred to the third party buyer, which occurs upon execution of the sale agreement and receipt of consideration. Other revenue of $3.2 million and $3.2 million was recognized for the years ended December 31, 2024 and 2023 , respectively. Stock-Based Compensation — In accordance with ASC 718, compensation expense related to stock-based awards are measured and recorded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historically used the Black-Scholes-Merton (“Black-Scholes”) option-pricing model to determine the estimated fair value of stock option awards. The Black-Scholes option-pricing model requires estimates of highly subjective assumptions, which affect the fair value of each stock option. The Company has not issued any stock options during the years ended December 31, 2024 or December 31, 2023. Forfeitures are accounted for as they are incurred. Income Taxes — The Company accounts for income taxes under the asset and liability method pursuant to ASC 740, Income Taxes . Under this method, the Company recognizes deferred tax assets and liabilities for the expected future tax consequences of events that have been included in our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solidated statements of operations and comprehensive loss. As of December 31, 2024 and 2023, no accrued interest or penalties are included on the related tax liability line in the consolidated balance sheets. Net Loss Per Share — The Company calculates basic and diluted net loss per share attributable to common stockholders using the two-class method required for companies with participating securities. Under the two-class method, basic net loss per share available to stockholders is calculated by dividing the net loss available to stockholders by the weighted-average number of shares of common stock outstanding during the period. Diluted net loss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years ended December 31, 2024 and 2023 , respectively. Fair Value Measurements —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Advertising — The Company expenses advertising costs as incurred. Total advertising costs were $0.5 million and $0.1 million for the years ended December 31, 2024 and 2023, respectively, and are classified within operating expenses in the consolidated statements of earnings. Recently Adopted Accounting Pronouncements —In November 2023, the FASB issued ASU 2023-07, Segment Reporting (Topic 280): Improvements to Reportable Segment Disclosures, which requires public entities to disclose information about the reportable segments’ significant expenses on an interim and annual basis to enable investors to develop more decision-useful financial analyses. ASU 2023-07 was adopted during the fourth quarter of 2024. Refer to Note 12 , Segment Reporting. 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evaluating the impact of this ASU. In November 2024, the FASB issues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This update is effective for fiscal years beginning after December 15, 2026, and for interim periods beginning after December 15, 2027, with early adoption permitted. The Company is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30:53Z</dcterms:created>
  <dcterms:modified xmlns:dcterms="http://purl.org/dc/terms/" xmlns:xsi="http://www.w3.org/2001/XMLSchema-instance" xsi:type="dcterms:W3CDTF">2025-03-28T11:30:55Z</dcterms:modified>
</cp:coreProperties>
</file>